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AND" sheetId="7" state="visible" r:id="rId7"/>
    <sheet xmlns:r="http://schemas.openxmlformats.org/officeDocument/2006/relationships" name="REVENUES" sheetId="8" state="visible" r:id="rId8"/>
    <sheet xmlns:r="http://schemas.openxmlformats.org/officeDocument/2006/relationships" name="REVISION OF PRIOR PERIOD FINANC" sheetId="9" state="visible" r:id="rId9"/>
    <sheet xmlns:r="http://schemas.openxmlformats.org/officeDocument/2006/relationships" name="CASH AND CASH EQUIVALENTS, MARK"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LEGAL PROCEEDINGS" sheetId="14" state="visible" r:id="rId14"/>
    <sheet xmlns:r="http://schemas.openxmlformats.org/officeDocument/2006/relationships" name="NET LOSS PER SHARE OF COMMON ST" sheetId="15" state="visible" r:id="rId15"/>
    <sheet xmlns:r="http://schemas.openxmlformats.org/officeDocument/2006/relationships" name="INCOME TAXES" sheetId="16" state="visible" r:id="rId16"/>
    <sheet xmlns:r="http://schemas.openxmlformats.org/officeDocument/2006/relationships" name="BUSINESS CONCENTRATIONS AND CRE" sheetId="17" state="visible" r:id="rId17"/>
    <sheet xmlns:r="http://schemas.openxmlformats.org/officeDocument/2006/relationships" name="RESTRUCTURING AND OTHER CHARGES" sheetId="18" state="visible" r:id="rId18"/>
    <sheet xmlns:r="http://schemas.openxmlformats.org/officeDocument/2006/relationships" name="OTHER LIABILITIES" sheetId="19" state="visible" r:id="rId19"/>
    <sheet xmlns:r="http://schemas.openxmlformats.org/officeDocument/2006/relationships" name="SEGMENT AND GEOGRAPHIC DATA" sheetId="20" state="visible" r:id="rId20"/>
    <sheet xmlns:r="http://schemas.openxmlformats.org/officeDocument/2006/relationships" name="DESCRIPTION OF THE BUSINESS A21" sheetId="21" state="visible" r:id="rId21"/>
    <sheet xmlns:r="http://schemas.openxmlformats.org/officeDocument/2006/relationships" name="REVENUES (Tables)" sheetId="22" state="visible" r:id="rId22"/>
    <sheet xmlns:r="http://schemas.openxmlformats.org/officeDocument/2006/relationships" name="REVISION OF PRIOR PERIOD FINA23" sheetId="23" state="visible" r:id="rId23"/>
    <sheet xmlns:r="http://schemas.openxmlformats.org/officeDocument/2006/relationships" name="CASH AND CASH EQUIVALENTS, MA24"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OF " sheetId="27" state="visible" r:id="rId27"/>
    <sheet xmlns:r="http://schemas.openxmlformats.org/officeDocument/2006/relationships" name="OTHER LIABILITIES (Tables)" sheetId="28" state="visible" r:id="rId28"/>
    <sheet xmlns:r="http://schemas.openxmlformats.org/officeDocument/2006/relationships" name="SEGMENT AND GEOGRAPHIC DATA (Ta" sheetId="29" state="visible" r:id="rId29"/>
    <sheet xmlns:r="http://schemas.openxmlformats.org/officeDocument/2006/relationships" name="REVENUES (Details)" sheetId="30" state="visible" r:id="rId30"/>
    <sheet xmlns:r="http://schemas.openxmlformats.org/officeDocument/2006/relationships" name="REVENUES (Details Narrative)" sheetId="31" state="visible" r:id="rId31"/>
    <sheet xmlns:r="http://schemas.openxmlformats.org/officeDocument/2006/relationships" name="REVISION OF PRIOR PERIOD FINA32" sheetId="32" state="visible" r:id="rId32"/>
    <sheet xmlns:r="http://schemas.openxmlformats.org/officeDocument/2006/relationships" name="CASH AND CASH EQUIVALENTS, MA33" sheetId="33" state="visible" r:id="rId33"/>
    <sheet xmlns:r="http://schemas.openxmlformats.org/officeDocument/2006/relationships" name="CASH AND CASH EQUIVALENTS, MA34" sheetId="34" state="visible" r:id="rId34"/>
    <sheet xmlns:r="http://schemas.openxmlformats.org/officeDocument/2006/relationships" name="FAIR VALUE MEASUREMENTS (Detail"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HOLDERS' EQUITY (Details N" sheetId="43" state="visible" r:id="rId43"/>
    <sheet xmlns:r="http://schemas.openxmlformats.org/officeDocument/2006/relationships" name="NET LOSS PER SHARE OF COMMON 44" sheetId="44" state="visible" r:id="rId44"/>
    <sheet xmlns:r="http://schemas.openxmlformats.org/officeDocument/2006/relationships" name="NET LOSS PER SHARE OF COMMON 45" sheetId="45" state="visible" r:id="rId45"/>
    <sheet xmlns:r="http://schemas.openxmlformats.org/officeDocument/2006/relationships" name="INCOME TAXES (Details Narrative" sheetId="46" state="visible" r:id="rId46"/>
    <sheet xmlns:r="http://schemas.openxmlformats.org/officeDocument/2006/relationships" name="BUSINESS CONCENTRATIONS AND C47" sheetId="47" state="visible" r:id="rId47"/>
    <sheet xmlns:r="http://schemas.openxmlformats.org/officeDocument/2006/relationships" name="RESTRUCTURING AND OTHER CHARG48" sheetId="48" state="visible" r:id="rId48"/>
    <sheet xmlns:r="http://schemas.openxmlformats.org/officeDocument/2006/relationships" name="OTHER LIABILITIES (Details)" sheetId="49" state="visible" r:id="rId49"/>
    <sheet xmlns:r="http://schemas.openxmlformats.org/officeDocument/2006/relationships" name="SEGMENT AND GEOGRAPHIC DATA (De" sheetId="50" state="visible" r:id="rId50"/>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18</t>
  </si>
  <si>
    <t>May 10, 2018</t>
  </si>
  <si>
    <t>Document And Entity Information</t>
  </si>
  <si>
    <t>Entity Registrant Name</t>
  </si>
  <si>
    <t>THESTREET, INC.</t>
  </si>
  <si>
    <t>Entity Central Index Key</t>
  </si>
  <si>
    <t>Document Type</t>
  </si>
  <si>
    <t>10-Q</t>
  </si>
  <si>
    <t>Trading Symbol</t>
  </si>
  <si>
    <t>TST</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 of allowance for doubtful accounts of $284,057 as of March 31, 2018 and $278,997 as of December 31, 2017</t>
  </si>
  <si>
    <t>Other receivables, net</t>
  </si>
  <si>
    <t>Prepaid expenses and other current assets</t>
  </si>
  <si>
    <t>Total current assets</t>
  </si>
  <si>
    <t>Noncurrent Assets:</t>
  </si>
  <si>
    <t>Property and equipment, net of accumulated depreciation and amortization of $5,935,030 as of March 31, 2018 and $5,090,658 as of December 31, 2017</t>
  </si>
  <si>
    <t>Marketable securities</t>
  </si>
  <si>
    <t>Other assets</t>
  </si>
  <si>
    <t>Goodwill</t>
  </si>
  <si>
    <t>Other intangible assets, net of accumulated amortization of $24,633,410 as of March 31, 2018 and $23,563,514 as of December 31, 2017</t>
  </si>
  <si>
    <t>Deferred tax asset</t>
  </si>
  <si>
    <t>Restricted cash</t>
  </si>
  <si>
    <t>Total assets</t>
  </si>
  <si>
    <t>Current Liabilities:</t>
  </si>
  <si>
    <t>Accounts payable</t>
  </si>
  <si>
    <t>Accrued expenses</t>
  </si>
  <si>
    <t>Deferred revenue</t>
  </si>
  <si>
    <t>Other current liabilities</t>
  </si>
  <si>
    <t>Total current liabilities</t>
  </si>
  <si>
    <t>Noncurrent Liabilities:</t>
  </si>
  <si>
    <t>Deferred tax liability</t>
  </si>
  <si>
    <t>Other noncurrent liabilities</t>
  </si>
  <si>
    <t>Total liabilities</t>
  </si>
  <si>
    <t>Stockholders' Equity:</t>
  </si>
  <si>
    <t>Common stock; $0.01 par value; 100,000,000 shares authorized; 56,900,725 shares issued and 49,186,690 shares outstanding as of March 31, 2018, and 56,891,551 shares issued and 49,181,462 shares outstanding as of December 31, 2017</t>
  </si>
  <si>
    <t>Additional paid-in capital</t>
  </si>
  <si>
    <t>Accumulated other comprehensive loss</t>
  </si>
  <si>
    <t>Treasury stock at cost; 7,714,035 shares as of March 31, 2018 and 7,710,089 shares as of December 31, 2017</t>
  </si>
  <si>
    <t>Accumulated deficit</t>
  </si>
  <si>
    <t>Total stockholders' equity</t>
  </si>
  <si>
    <t>Total liabilities and stockholders' equity</t>
  </si>
  <si>
    <t>CONDENSED CONSOLIDATED BALANCE SHEETS (Parenthetical) - USD ($)</t>
  </si>
  <si>
    <t>Statement of Financial Position [Abstract]</t>
  </si>
  <si>
    <t>Allowance for doubtful accounts on accounts receivable</t>
  </si>
  <si>
    <t>Accumulated depreciation and amortization on property and equipment</t>
  </si>
  <si>
    <t>Accumulated amortization on other intangibles</t>
  </si>
  <si>
    <t>Common stock, par value (in dollars per share)</t>
  </si>
  <si>
    <t>Common stock, authorized</t>
  </si>
  <si>
    <t>Common stock, issued</t>
  </si>
  <si>
    <t>Common stock, oustanding</t>
  </si>
  <si>
    <t>Treasury stock, shares</t>
  </si>
  <si>
    <t>CONDENSED CONSOLIDATED STATEMENTS OF OPERATIONS (unaudited) - USD ($)</t>
  </si>
  <si>
    <t>Mar. 31, 2017</t>
  </si>
  <si>
    <t>Revenue:</t>
  </si>
  <si>
    <t>Business to business</t>
  </si>
  <si>
    <t>Business to consumer</t>
  </si>
  <si>
    <t>Total revenue</t>
  </si>
  <si>
    <t>Operating expense:</t>
  </si>
  <si>
    <t>Cost of services (exclusive of depreciation and amortization shown separately below)</t>
  </si>
  <si>
    <t>Sales and marketing</t>
  </si>
  <si>
    <t>General and administrative</t>
  </si>
  <si>
    <t>Depreciation and amortization</t>
  </si>
  <si>
    <t>Restructuring and other charges</t>
  </si>
  <si>
    <t xml:space="preserve"> </t>
  </si>
  <si>
    <t>Total operating expense</t>
  </si>
  <si>
    <t>Operating loss</t>
  </si>
  <si>
    <t>Net interest income</t>
  </si>
  <si>
    <t>Net loss before income taxes</t>
  </si>
  <si>
    <t>Provision for income taxes</t>
  </si>
  <si>
    <t>Net loss attributable to common stockholders</t>
  </si>
  <si>
    <t>Basic and diluted net loss per share:</t>
  </si>
  <si>
    <t>Weighted average basic and diluted shares outstanding</t>
  </si>
  <si>
    <t>CONDENSED CONSOLIDATED STATEMENTS OF COMPREHENSIVE INCOME (LOSS) (unaudited) - USD ($)</t>
  </si>
  <si>
    <t>Statement of Comprehensive Income [Abstract]</t>
  </si>
  <si>
    <t>Net loss</t>
  </si>
  <si>
    <t>Foreign currency translation gain</t>
  </si>
  <si>
    <t>Unrealized gain (loss) on marketable securities</t>
  </si>
  <si>
    <t>Comprehensive loss</t>
  </si>
  <si>
    <t>CONDENSED CONSOLIDATED STATEMENTS OF CASH FLOWS (unaudited) - USD ($)</t>
  </si>
  <si>
    <t>12 Months Ended</t>
  </si>
  <si>
    <t>Cash Flows from Operating Activities:</t>
  </si>
  <si>
    <t>Adjustments to reconcile net loss to net cash provided by operating activities:</t>
  </si>
  <si>
    <t>Stock-based compensation expense</t>
  </si>
  <si>
    <t>Provision for doubtful accounts</t>
  </si>
  <si>
    <t>Deferred taxes</t>
  </si>
  <si>
    <t>Deferred rent</t>
  </si>
  <si>
    <t>Changes in operating assets and liabilities:</t>
  </si>
  <si>
    <t>Accounts receivable</t>
  </si>
  <si>
    <t>Other receivables</t>
  </si>
  <si>
    <t>Other liabilities</t>
  </si>
  <si>
    <t>Net cash provided by operating activities</t>
  </si>
  <si>
    <t>Cash Flows from Investing Activities:</t>
  </si>
  <si>
    <t>Capital expenditures</t>
  </si>
  <si>
    <t>Net cash used in investing activities</t>
  </si>
  <si>
    <t>Cash Flows from Financing Activities:</t>
  </si>
  <si>
    <t>Cash dividends paid on common stock</t>
  </si>
  <si>
    <t>Shares withheld on RSU vesting to pay for withholding taxes</t>
  </si>
  <si>
    <t>Stock repurchase</t>
  </si>
  <si>
    <t>Net cash used in financing activities</t>
  </si>
  <si>
    <t>Effect of foreign exchange rate changes on cash and cash equivalents</t>
  </si>
  <si>
    <t>Net increase in cash, cash equivalents and restricted cash</t>
  </si>
  <si>
    <t>Cash, cash equivalents and restricted cash beginning of period</t>
  </si>
  <si>
    <t>Cash, cash equivalents and restricted cash end of period</t>
  </si>
  <si>
    <t>DESCRIPTION OF THE BUSINESS AND BASIS OF PRESENTATION</t>
  </si>
  <si>
    <t>Organization, Consolidation and Presentation of Financial Statements [Abstract]</t>
  </si>
  <si>
    <t>1. DESCRIPTION
OF THE BUSINESS AND BASIS OF PRESENTATION TheStreet,
Inc. is a leading financial news and information provider. Our business-to-business (B2B) and business-to-consumer
(B2C) content and products provide individual and institutional investors, advisors and dealmakers with actionable information
from the worlds of finance and business. Our
B2B business products have helped diversify our business from primarily serving retail investors to also providing an indispensable
source of business intelligence for both high net worth individuals and executives in the top firms in the world. The Deal delivers
sophisticated news and analysis on changes in corporate control including mergers and acquisitions, private equity, corporate
activism and restructuring. BoardEx is an institutional relationship capital management database and platform which holds in-depth
profiles of over 1 million of the world’s most important business leaders. Our third B2B business product, RateWatch, publishes
bank rate market information including competitive deposit, loan and fee rate data. Our B2B business derives revenue primarily
from subscription products, events/conferences and information services. Our
B2C business is led by our namesake website, TheStreet.com, and includes free content and houses our premium subscription products,
such as RealMoney, RealMoney Pro and Actions Alerts PLUS, that target varying segments of the retail investing public. Our B2C
business primarily generates revenue from premium subscription products and advertising revenue. Unaudited
Interim Financial Statements The
interim condensed consolidated balance sheet as of March 31, 2018, the condensed consolidated statements of operations and comprehensive
loss for the three months ended March 31, 2018 and 2017, and the condensed statements of cash flows for the three months ended
March 31, 2018 and 2017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8, its results
of consolidated operations and comprehensive loss for the three months ended March 31, 2018 and 2017, and cash flows for the three
months ended March 31, 2018 and 2017. The financial data and other financial information disclosed in the notes to the financial
statements related to these periods are also unaudited. The results of operations for the three months ended March 31, 2018 are
not necessarily indicative of the results to be expected for the fiscal year ending December 31, 2018 or for any other future
annual or interim period. There
have been no material changes in the significant accounting policies from those that were disclosed in the Company’s Annual
Report on Form 10-K for the fiscal year ended December 31, 2017 filed with the SEC on March 13, 2018. These financial statements
should also be read in conjunction with the audited consolidated financial statements and notes thereto for the year ended December
31, 2017.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7 included herein was derived from the audited financial statements
as of that date, but does not include all disclosures required by GAAP. The
Company has evaluated subsequent events for recognition or disclosure. Recently
Issued Accounting Pronouncement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In
February 2016, the FASB issued ASU No. 2016-02, Leases In
June 2016, the FASB issued ASU No. 2016-13, “Financial Instruments-Credit Losses (Topic 326): Measurement of Credit Losses
on Financial Instruments</t>
  </si>
  <si>
    <t>REVENUES</t>
  </si>
  <si>
    <t>Revenues [Abstract]</t>
  </si>
  <si>
    <t>2.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recorded an adjustment to opening accumulated deficit of approximately $774 thousand due to the cumulative impact of adopting
Topic 606, with the impact primarily related to sales commissions. Nature
of our Services Business
to business subscription revenue is primarily comprised of subscriptions that provide access to director and officer profiles,
relationship capital management services, bank rate data and transactional information pertaining to the mergers and acquisitions
environment. Business to consumer subscription revenue is primarily comprised of subscriptions that provide access to securities
investment information and stock market commentary. Advertising revenue is comprised of fees charged for the placement of advertising
and sponsorships, primarily within TheStreet.com We
provide subscription and advertising services on a global basis to a broad range of clients. Our principal source of revenue is
derived from fees for subscription services that is sold on an annual or monthly basis. We measure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lients typically receive the benefit of our services as they are performed.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Substantially
all of our revenue is recognized over time, as the services are performed. For subscriptions, revenue is recognized ratably over
the subscription period. For advertising, revenue is recognized as the advertisement is displayed provided that collection of
the resulting receivable is reasonably assured. The
following table presents our revenues disaggregated by revenue discipline.
For the
Three Months Ended
March
31,
2018 2017
Subscription $ 12,213,057 $ 11,862,829
Advertising 1,726,786 2,490,106
Other 768,984 927,502
Total
Revenue $ 14,708,827 $ 15,280,437 Deferred
Revenues We
record deferred revenues when cash payments are received in advance of our performance, primarily for subscription revenues. The
increase in deferred revenues for the three months ended March 31, 2018 is primarily driven by cash payments received in advance
of satisfying our performance obligations. Contract
Costs As
of March 31, 2018, the Company has a total of $774 thousand in assets relating to costs incurred to obtain or fulfill contracts,
consisting predominantly of prepaid commissions. Prepaid commissions are amortized over the average customer relationship period.
The amortization expense recognized during the three months ended March 31, 2018 was immaterial, and there was no impairment loss
recognized during the period. Practical
Expedients and Exemptions The
Company did not apply any practical expedients during the adoption of ASC 606. The Company elected to use the portfolio method
in the calculation of the deferred contract costs.</t>
  </si>
  <si>
    <t>REVISION OF PRIOR PERIOD FINANCIAL STATEMENTS</t>
  </si>
  <si>
    <t>Accounting Changes and Error Corrections [Abstract]</t>
  </si>
  <si>
    <t xml:space="preserve">3. REVISION OF PRIOR
PERIOD FINANCIAL STATEMENTS In
connection with the preparation of our condensed consolidated financial statements for the quarter ended March 31, 2018, we identified
an error as of December 31,2017 in our recognition of a deferred tax asset related to the change in the tax law, which causes
net operating losses (NOL) generated in taxable years ending after December 31, 2017 to have an indefinite carryforward period.
This means that a deferred tax liability that has an indefinite reversal pattern may serve as a source of taxable income for those
NOLs. The correction of this error requires a reduction to the valuation allowance with a corresponding adjustment to the opening
equity balance as this error existed as of December 31, 2017. In
accordance with Staff Accounting Bulletin (“SAB”) No. 99, Materiality, and SAB No. 108, Considering the Effects of
Prior Year Misstatements when Quantifying Misstatements in Current Year Financial Statements, we evaluated the error and determined
that the related impact was not material to our results of operations or financial position for any prior annual or interim period,
but that correcting the $926 thousand cumulative impact of the error would be material to our results of operations for the three
months ended March 31, 2018. Accordingly, we have corrected the consolidated balance sheets and consolidated statement of operations
as of December 31, 2017. There was no impact to cash provided by operations in the consolidated statements of cash flows. This
error had no impact on the three months ended March 31, 2018. The impact to the consolidated balance sheets and consolidated statements
of operations as of December 31, 2017 is as follows:
As
of December 31, 2017
Consolidated
Balance Sheets As
Reported Adjustment As
Revised
Deferred
tax liability 1,932,606 (925,852 ) 1,006,754
Total liabilities 34,989,599 (925,852 ) 34,063,747
Accumulated deficit (207,787,130 ) 925,852 (206,861,278 )
Total stockholders'
equity 34,020,949 925,852 34,946,801
Consolidated
Statements of Operations
Benefit for income
taxes 1,882,310 925,852 2,808,162
Net income 2,626,837 925,852 </t>
  </si>
  <si>
    <t>CASH AND CASH EQUIVALENTS, MARKETABLE SECURITIES AND RESTRICTED CASH</t>
  </si>
  <si>
    <t>Cash and Cash Equivalents [Abstract]</t>
  </si>
  <si>
    <t xml:space="preserve">4. CASH AND CASH EQUIVALENTS, MARKETABLE SECURITIES
AND RESTRICTED CASH The
Company’s cash and cash equivalents and restricted cash primarily consist of checking accounts and money market funds. As
of March 31, 2018 and December 31, 2017, marketable securities consist of two municipal auction rate securities (“ARS”)
issued by the District of Columbia with a cost basis of approximately $1.9 million and a fair value of approximately $1.7 million
and $1.7 million, respectively. With the exception of the ARS, Company policy limits the maximum maturity for any investment to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loss and excluded from net loss as they are deemed
temporary. Additionally, as of March 31, 2018 and December 31, 2017, the Company has a total of $500 thousand of cash that serves
as collateral for an outstanding letter of credit, and which cash is therefore restricted. The letter of credit serves as a security
deposit for the Company’s office space in New York City.
March
31, 2018 December
31, 2017
Cash and
cash equivalents $ 13,223,536 $ 11,684,817
Marketable securities 1,748,805 1,680,000
Restricted
cash 500,000 500,000
Total
cash and cash equivalents, marketable securities and restricted cash $ 15,472,341 $ 13,864,817 </t>
  </si>
  <si>
    <t>FAIR VALUE MEASUREMENTS</t>
  </si>
  <si>
    <t>Fair Value Disclosures [Abstract]</t>
  </si>
  <si>
    <t xml:space="preserve">5. FAIR VALUE MEASUREMENTS 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
• Level 3: Inputs are unobservable inputs that reflect the entity’s own assumptions in pricing the asset or liability (used when little or no market data is available). Financial assets and liabilities included
in our financial statements and measured at fair value are classified based on the valuation technique level in the table below:
As of March 31, 2018
Description: Total Level 1 Level 2 Level 3
Cash and cash equivalents (1) $ 13,223,536 $ 13,223,536 $ — $ —
Restricted cash (1) 500,000 500,000 — —
Marketable securities (2) 1,748,805 — — 1,748,805
Contingent earn-out (3) 951,867 — — 951,867
Total at fair value $ 16,424,208 $ 13,723,536 $ — $ 2,700,672
As of December 31, 2017
Description: Total Level 1 Level 2 Level 3
Cash and cash equivalents (1) $ 11,684,817 $ 11,684,817 $ — $ —
Restricted cash (1) 500,000 500,000 — —
Marketable securities (2) 1,680,000 — — 1,680,000
Contingent earn-out (3) 951,867 — — 951,867
Total at fair value $ 14,816,684 $ 12,184,817 $ — $ 2,631,867
(1) Cash and cash equivalents and restricted cash, totaling approximately $13.7 million and $12.2 million as of March 31, 2018 and December 31, 2017, respectively, consist primarily of checking accounts and money market funds for which we determine fair value through quoted market prices.
(2) Marketable securities include two municipal ARS issued by the District of Columbia having a fair value totaling approximately $1.7 million and $1.7 million as of March, 31, 2018 and December 31, 2017,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8, the Company determined there was a decline in the fair value of its ARS investments of approximately $101 thousand from its cost basis, which was deemed temporary and was included within accumulated other comprehensive loss.
(3) Contingent earn-out represents additional purchase consideration payable to the former shareholders of Management Diagnostics Limited based upon the achievement of specific 2017 audited revenue benchmarks.
The following tables provide a reconciliation
of the beginning and ending balance for the Company’s assets and liabilities measured at fair value using significant unobservable
inputs (Level 3):
Marketable Securities
Balance December 31, 2017 $ 1,680,000
Change in fair value of investment 68,805
Balance March 31, 2018 $ 1,748,805
Contingent Earn-Out
Balance December 31, 2017 $ 951,867
Accretion to net present value —
Balance March 31, 2018 $ 951,867 </t>
  </si>
  <si>
    <t>STOCK-BASED COMPENSATION</t>
  </si>
  <si>
    <t>Disclosure of Compensation Related Costs, Share-based Payments [Abstract]</t>
  </si>
  <si>
    <t>6. STOCK-BASED COMPENSATION Stock-based
compensation expense recognized in the Company’s consolidated statements of operations for the three months ended March
31, 2018 and 2017 includes compensation expense for all share-based payment awards based upon the estimated grant date fair value.
The Company recognizes compensation expense for share-based payment awards on a straight-line basis over the requisite service
period of the award. As stock-based compensation expense is based upon awards ultimately expected to vest, it has been reduced
for estimated forfeitures. The Company estimates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 The Company’s
estimate of pre-vesting forfeitures is primarily based on historical experience and is adjusted to reflect actual forfeitures
as the options vest. The weighted-average grant date fair value per share of stock option awards granted during the three months
ended March 31, 2018 and 2017 was $0.49 and $0.23, respectively, using the Black-Scholes model with the following weighted-average
assumptions:
For
the Three Months Ended
2018 2017
Expected option lives 3.5
years 3.0
years
Expected volatility 42.67% 36.68%
Risk-free interest rate 2.05% 1.46%
Expected dividend yield 0.00% 0.00% The
value of each restricted stock unit awarded is equal to the closing price per share of the Company’s Common Stock on the
date of grant. The value of the portion of the award that is ultimately expected to vest is recognized as expense over the requisite
service periods. The weighted-average grant date fair value per share of restricted stock units granted during the three months
ended March 31, 2018 and 2017 was $1.47 and $0.85, respectively. As
of March 31, 2018, there remained approximately 156 thousand shares available for future awards under the Company’s 2007
Performance Incentive Plan (the “2007 Plan”). In connection with awards under both the 2007 Plan and awards issued
outside of the 2007 Plan as inducement grants to new hires, the Company recorded approximately $340 thousand and $396 thousand
of stock-based compensation for the three month period ended March 31, 2018 and 2017, respectively. A
summary of the activity of the 2007 Plan, and awards issued outside of the 2007 Plan pertaining to stock option grants is as follows:
Shares
Underlying Awards Weighted
Average Exercise Price Aggregate
Intrinsic Value ($000) Weighted
Average Remaining Contractual Life (In Years)
Awards
outstanding at December 31, 2017 5,491,928 $ 1.46
Options granted 3,333 $ 1.45
Options exercised — N/A
Options forfeited (834 ) $ 1.20
Options
expired (1,777,611 ) $ 1.79
Awards
outstanding at March 31, 2018 3,716,816 $ 1.30 $ 1,995 4.69
Awards
outstanding, vested and expected to vest at March 31, 2018 3,696,057 $ 1.30 $ 1,981 4.69
Awards
exercisable at March 31, 2018 2,289,915 $ 1.38 $ 1,090 4.33 A
summary of the activity of the 2007 Plan pertaining to grants of restricted stock units is as follows:
Shares
Underlying Awards Aggregate
Intrinsic Value ($000) Weighted
Average Remaining Contractual Life (In Years)
Awards outstanding at December
31, 2017 446,668
Restricted stock units
granted 1,125,000
Restricted
stock units settled by delivery of Common Stock upon vesting (9,174 )
Restricted
stock units forfeited —
Awards outstanding
at March 31, 2018 1,562,494 $ 2,797 3.29
Awards
expected to vest at March 31, 2018 1,550,744 $ 2,776 2.55 A
summary of the status of the Company’s unvested stock-based payment awards as of March 31, 2018 and changes in the three
months then ended, is as follows:
Unvested
Awards Number
of Shares Weighted
Average Grant Date Fair Value
Shares
underlying awards unvested at December 31, 2017 2,131,135 $ 0.48
Shares
underlying options granted 3,333 $ 0.49
Shares
underlying restricted stock units granted 1,125,000 $ 1.47
Shares
underlying options vested (260,065 ) $ 0.37
Shares
underlying restricted stock units settled by delivery of Common Stock upon vesting (9,174 ) $ 1.20
Shares
underlying options forfeited (834 ) $ 0.38
Shares
underlying restricted stock units cancelled — $ —
Shares
underlying awards unvested at March 31, 2018 2,989,395 $ 0.86 For
the three months ended March 31, 2018 and 2017, the total fair value of stock-based awards vested was approximately $109 thousand
and $323 thousand, respectively. For the three months ended March 31, 2018 and 2017, the total intrinsic value of options exercised
was $0 and $0, respectively (there were no options exercised during either period). For the three months ended March 31, 2018
and 2017, approximately 3 thousand and 45 thousand stock options, respectively, were granted, and no stock options were exercised
in either period yielding $0 of cash proceeds to the Company. Additionally, for the three months ended March 31, 2018 and 2017,
approximately 1.1 million and 200 thousand restricted stock units, respectively, were granted, and approximately 9 thousand and
207 thousand shares, respectively, were issued under restricted stock unit grants. For the three months ended March 31, 2018 and
2017, the total intrinsic value of restricted stock units that vested was approximately $13 thousand and $176 thousand, respectively.
As of March 31, 2018 and 2017, the total intrinsic value of awards outstanding was approximately $4.8 million and $510 thousand,
respectively. As of March 31, 2018, there was approximately $2.1 million of unrecognized stock-based compensation expense remaining
to be recognized over a weighted-average period of 2.83 years.</t>
  </si>
  <si>
    <t>STOCKHOLDERS' EQUITY</t>
  </si>
  <si>
    <t>Stockholders' Equity Note [Abstract]</t>
  </si>
  <si>
    <t>7. STOCKHOLDERS’ EQUITY Treasury
Stock In
November 2017, our Board of Directors approved a new share buyback program authorizing the repurchase of up to five million shares
of the Company’s common stock. Purchases may be made in the open market or in privately negotiated transactions as deemed
appropriate by management. The Company may, among other things, utilize existing cash reserves and cash flows from operations
to fund any repurchases. The timing and amount of any repurchases will be determined by the Company’s management based upon
its evaluation of the trading prices of the securities, market conditions and other factors. The repurchase program does not obligate
the Company to repurchase any dollar amount or number of shares and may be extended, modified, suspended or discontinued at any
time. During
the first quarter ended March 31, 2018, and since the new Program’s inception in November 2017, the Company purchased a
total of 1,105 shares of Common Stock under the Program at an aggregate cost of approximately $1,415, inclusive of commissions. In
addition, pursuant to the terms of the Company’s 2007 Plan, and certain procedures approv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March 31, 2018, the
Company had withheld an aggregate of 2,047,906 shares which have been recorded as treasury stock. In addition, the Company received
an aggregate of 211,608 shares in treasury stock resulting from prior acquisitions. These shares have also been recorded as treasury
stock. Dividends Beginning
with the first quarter of 2016, the Company’s Board of Directors suspended the payment of a quarterly dividend and will
continue to evaluate the uses of its cash in connection with planned investments in the business.</t>
  </si>
  <si>
    <t>LEGAL PROCEEDINGS</t>
  </si>
  <si>
    <t>Commitments and Contingencies Disclosure [Abstract]</t>
  </si>
  <si>
    <t>8. LEGAL PROCEEDINGS The
Company is party to legal proceedings arising in the ordinary course of business or otherwise, none of which is deemed material.</t>
  </si>
  <si>
    <t>NET LOSS PER SHARE OF COMMON STOCK</t>
  </si>
  <si>
    <t>Earnings Per Share [Abstract]</t>
  </si>
  <si>
    <t>9. NET LOSS PER SHARE OF COMMON STOCK 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and the incremental common shares issuable upon the exercise of stock
options (using the treasury stock method). For the three months ended March 31, 2018 and 2017, approximately 4.7 million and 666
thousand unvested restricted stock units and vested and unvested stock options, respectively, were excluded from the calculation,
as their effect would result in a lower net loss per share. The
following table reconciles the numerator and denominator for the calculation.
For the
Three Months Ended
March
31,
2018 2017
Basic and diluted net
loss per share:
Numerator:
Net
loss attributable to common stockholders $ (681,710 ) $ (1,127,440 )
Denominator:
Weighted
average basic and diluted shares outstanding 49,184,692 35,558,371
Net loss per share:
Basic
and diluted net loss attributable to common stockholders $ (0.01 ) $ (0.03 )</t>
  </si>
  <si>
    <t>INCOME TAXES</t>
  </si>
  <si>
    <t>Income Tax Disclosure [Abstract]</t>
  </si>
  <si>
    <t>10. INCOME TAXES Income
tax expense for the three months ended March 31, 2018 was approximately $155 thousand and reflects an effective tax rate of -29%,
as compared to approximately $186 thousand for the three months ended March 31, 2017 reflecting an effective tax rate of approximately
-20%. Income tax expense for the three months ended March 31, 2018 primarily relates to the recognition of $109 thousand of a
deferred tax liability associated with goodwill that is tax deductible but constitutes an indefinite lived intangible asset for
financial reporting purposes, as well as the recognition of an approximate $46 thousand credit of income tax in certain jurisdictions
where there are no net operating losses available to offset taxable income. Income tax expense for the three months ended March
31, 2017 primarily relates to the recognition of $148 thousand of a deferred tax liability associated with goodwill that is tax
deductible but constitutes an indefinite lived intangible asset for financial reporting purposes, as well as the recognition of
approximately $38 thousand of income tax in certain jurisdictions where there are no net operating losses available to offset
taxable income. The
Company accounts for its income taxes in accordance with ASC 740-10, Income Taxes The
Company had approximately $173 million of federal and state net operating loss carryforwards (“NOL”) as of December
31, 2017. The Company has a full valuation allowance against its deferred tax assets as management concluded that it was more
likely than not that the Company would not realize the benefit of its deferred tax assets by generating sufficient taxable income
in future years. The Company expects to continue to provide a full valuation allowance until, or unless, it can sustain a level
of profitability that demonstrates its ability to utilize these assets. The ability of the Company to utilize its NOL in full
to reduce future taxable income may become subject to various limitations under Section 382 of the Internal Revenue Code of 1986
(“IRC”). 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 In the event of an ownership change, Section
382 imposes an annual limitation on the amount of these carryforwards that can reduce future taxable income. Subject
to potential Section 382 limitations, the federal losses are available to offset future taxable income through 2037 and expire
from 2019 through 2037. Since the Company does business in various states and each state has its own rules with respect to the
number of years losses may be carried forward, the state net operating loss carryforwards expire through 2037. The company also
has approximately $10.5 million in U.K. NOLs as of December 31, 2017. During the fourth quarter ended December 31, 2017, the Company
released its U.K. valuation allowance as it was concluded that this entity has cumulative income over the last three years and
Management believes it is more likely than not that the deferred tax asset will be utilized. The
Company has no uncertain tax positions pursuant to ASC 740-10 for the year ended December 31, 2017.</t>
  </si>
  <si>
    <t>BUSINESS CONCENTRATIONS AND CREDIT RISK</t>
  </si>
  <si>
    <t>Risks and Uncertainties [Abstract]</t>
  </si>
  <si>
    <t>11. BUSINESS CONCENTRATIONS AND CREDIT RISK Financial
instruments that subject the Company to concentrations of credit risk consist primarily of cash, cash equivalents and restricted
cash. The Company maintains all of its cash, cash equivalents and restricted cash in federally insured financial institutions,
and performs periodic evaluations of the relative credit standing of these institutions. As of March 31, 2018 and 2017, the Company’s
cash, cash equivalents and restricted cash primarily consisted of checking accounts and money market funds. For
the three months ended March 31, 2018 and 2017, no individual client accounted for 10% or more of consolidated revenue. As of
March 31, 2018, one individual client accounted for more than 10% of our gross accounts receivable balance. As of March 31, 2017,
no individual client accounted for more than 10% of our gross accounts receivable balance. The
Company’s customers are primarily concentrated in the United States and Europe,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12. RESTRUCTURING AND OTHER CHARGES During
the three months ended March 31, 2017, the Company implemented a targeted reduction in force which resulted in restructuring and
other charges of approximately $199 thousand.</t>
  </si>
  <si>
    <t>OTHER LIABILITIES</t>
  </si>
  <si>
    <t>Other Liabilities Disclosure [Abstract]</t>
  </si>
  <si>
    <t xml:space="preserve">13. OTHER LIABILITIES Other liabilities consist of the following:
March 31, 2018 December 31, 2017
Deferred rent $ 1,410,821 $ 1,374,385
Deferred revenue 1,187,023 687,632
Other 2,092 2,092
Total other liabilities $ 2,599,936 $ 2,064,109 </t>
  </si>
  <si>
    <t>SEGMENT AND GEOGRAPHIC DATA</t>
  </si>
  <si>
    <t>Segment Reporting [Abstract]</t>
  </si>
  <si>
    <t>14. SEGMENT AND GEOGRAPHIC DATA Segments Effective
October 1, 2016 as a result of organizational changes related to our new management team, we changed our financial reporting to
better reflect how we gather and analyze business and financial information about our businesses. We now report our results in
three segments: (i) The Deal / BoardEx and (ii) RateWatch, which comprise our business to business segment, and (iii) business
to consumer, which is primarily comprised of the Company’s premium subscription newsletter products and website advertising.
Results were as follows:
For
the Three Months Ended March 31,
Revenue: 2018 2017
- The Deal
/ BoardEx $ 5,903,942 $ 5,513,657
- RateWatch 2,133,682 1,873,582
Total business to business 8,037,624 7,387,239
-
Business to consumer 6,671,203 7,893,198
Total $ 14,708,827 $ 15,280,437
Operating
income (loss):
- The Deal / BoardEx $ (564,590 ) $ (643,949 )
- RateWatch 513,712 182,006
Total business to business (50,878 ) (461,943 )
-
Business to consumer (494,473 ) (486,964 )
Total $ (545,351 ) $ (948,907 )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 Geographic
Data During
the three months ended March 31, 2018 and 2017, substantially all of the Company’s revenue was from customers in the United
States and substantially all of our long-lived assets are located in the United States. The remainder of the Company’s revenue
and its long-lived assets are a result of our BoardEx operations outside of the United States, which is headquartered in London,
England.</t>
  </si>
  <si>
    <t>DESCRIPTION OF THE BUSINESS AND BASIS OF PRESENTATION (Policies)</t>
  </si>
  <si>
    <t>Unaudited Interim Financial Statements</t>
  </si>
  <si>
    <t>Unaudited
Interim Financial Statements The
interim condensed consolidated balance sheet as of March 31, 2018, the condensed consolidated statements of operations and comprehensive
loss for the three months ended March 31, 2018 and 2017, and the condensed statements of cash flows for the three months ended
March 31, 2018 and 2017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8, its results
of consolidated operations and comprehensive loss for the three months ended March 31, 2018 and 2017, and cash flows for the three
months ended March 31, 2018 and 2017. The financial data and other financial information disclosed in the notes to the financial
statements related to these periods are also unaudited. The results of operations for the three months ended March 31, 2018 are
not necessarily indicative of the results to be expected for the fiscal year ending December 31, 2018 or for any other future
annual or interim period. There
have been no material changes in the significant accounting policies from those that were disclosed in the Company’s Annual
Report on Form 10-K for the fiscal year ended December 31, 2017 filed with the SEC on March 13, 2018. These financial statements
should also be read in conjunction with the audited consolidated financial statements and notes thereto for the year ended December
31, 2017.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7 included herein was derived from the audited financial statements
as of that date, but does not include all disclosures required by GAAP. The
Company has evaluated subsequent events for recognition or disclosure.</t>
  </si>
  <si>
    <t>Recently Issued Accounting Pronouncements</t>
  </si>
  <si>
    <t>Recently Issued Accounting Pronouncement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In February 2016, the FASB issued ASU No.
2016-02, Leases In June 2016, the FASB issued ASU No. 2016-13,
“Financial Instruments-Credit Losses (Topic 326): Measurement of Credit Losses on Financial Instruments</t>
  </si>
  <si>
    <t>REVENUES (Tables)</t>
  </si>
  <si>
    <t>Revenues Tables</t>
  </si>
  <si>
    <t>Schedule of revenues disaggregated by revenue discipline</t>
  </si>
  <si>
    <t xml:space="preserve">The following table presents our revenues
disaggregated by revenue discipline.
For the Three Months Ended
March 31,
2018 2017
Subscription $ 12,213,057 $ 11,862,829
Advertising 1,726,786 2,490,106
Other 768,984 927,502
Total Revenue $ 14,708,827 $ 15,280,437 </t>
  </si>
  <si>
    <t>REVISION OF PRIOR PERIOD FINANCIAL STATEMENTS (Tables)</t>
  </si>
  <si>
    <t>Schedule of revision of prior period financial statements</t>
  </si>
  <si>
    <t xml:space="preserve">The
impact to the consolidated balance sheets and consolidated statements of operations as of December 31, 2017
is as follows:
As
of December 31, 2017
Consolidated Balance Sheets As
Reported Adjustment As
Revised
Deferred
tax liability 1,932,606 (925,852 ) 1,006,754
Total liabilities 34,989,599 (925,852 ) 34,063,747
Accumulated deficit (207,787,130 ) 925,852 (206,861,278 )
Total stockholders'
equity 34,020,949 925,852 34,946,801
Consolidated Statements of Operations
Benefit for income
taxes 1,882,310 925,852 2,808,162
Net income 2,626,837 925,852 3,552,689 </t>
  </si>
  <si>
    <t>CASH AND CASH EQUIVALENTS, MARKETABLE SECURITIES AND RESTRICTED CASH (Tables)</t>
  </si>
  <si>
    <t>Schedule of cash and cash equivalents marketable securities and restricted cash</t>
  </si>
  <si>
    <t xml:space="preserve">The
letter of credit serves as a security deposit for the Company’s office space in New York City.
March
31, 2018 December
31, 2017
Cash and
cash equivalents $ 13,223,536 $ 11,684,817
Marketable securities 1,748,805 1,680,000
Restricted
cash 500,000 500,000
Total
cash and cash equivalents, marketable securities and restricted cash $ 15,472,341 $ 13,864,817 </t>
  </si>
  <si>
    <t>FAIR VALUE MEASUREMENTS (Tables)</t>
  </si>
  <si>
    <t>Schedule of fair value measurements based on valuation technique</t>
  </si>
  <si>
    <t>Financial
assets and liabilities included in our financial statements and measured at fair value are classified based on the valuation technique
level in the table below:
As
of March 31, 2018
Description: Total Level
1 Level
2 Level
3
Cash
and cash equivalents (1) $ 13,223,536 $ 13,223,536 $ — $ —
Restricted
cash (1) 500,000 500,000 — —
Marketable
securities (2) 1,748,805 — — 1,748,805
Contingent
earn-out (3) 951,867 — — 951,867
Total
at fair value $ 16,424,208 $ 13,723,536 $ — $ 2,700,672
As
of December 31, 2017
Description: Total Level
1 Level
2 Level
3
Cash
and cash equivalents (1) $ 11,684,817 $ 11,684,817 $ — $ —
Restricted
cash (1) 500,000 500,000 — —
Marketable
securities (2) 1,680,000 — — 1,680,000
Contingent
earn-out (3) 951,867 — — 951,867
Total
at fair value $ 14,816,684 $ 12,184,817 $ — $ 2,631,867
(1) Cash and cash equivalents and restricted cash,
totaling approximately $13.7 million and $12.2 million as of March 31, 2018 and December 31, 2017, respectively, consist primarily
of checking accounts and money market funds for which we determine fair value through quoted market prices.
(2) Marketable securities include two municipal
ARS issued by the District of Columbia having a fair value totaling approximately $1.7 million and $1.7 million as of March,
31, 2018 and December 31, 2017,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8, the Company determined there was a decline in the fair value of its ARS investments of approximately
$101 thousand from its cost basis, which was deemed temporary and was included within accumulated other comprehensive loss.
(3) Contingent earn-out represents additional purchase
consideration payable to the former shareholders of Management Diagnostics Limited based upon the achievement of specific
2017 audited revenue benchmarks.</t>
  </si>
  <si>
    <t>Schedule of assets and liabilities fair value using significant unobservable inputs (Level 3)</t>
  </si>
  <si>
    <t xml:space="preserve">The
following tables provide a reconciliation of the beginning and ending balance for the Company’s assets and liabilities measured
at fair value using significant unobservable inputs (Level 3):
Marketable
Securities
Balance December 31, 2017 $ 1,680,000
Change
in fair value of investment 68,805
Balance March
31, 2018 $ 1,748,805
Contingent
Earn-Out
Balance December 31, 2017 $ 951,867
Accretion
to net present value —
Balance March
31, 2018 $ 951,867 </t>
  </si>
  <si>
    <t>STOCK-BASED COMPENSATION (Tables)</t>
  </si>
  <si>
    <t>Schedule of valuation assumptions</t>
  </si>
  <si>
    <t>The
weighted-average grant date fair value per share of stock option awards granted during the three months ended March 31, 2018 and
2017 was $0.49 and $0.23, respectively, using the Black-Scholes model with the following weighted-average assumptions:
For
the Three Months Ended
2018 2017
Expected option
lives 3.5
years 3.0
years
Expected volatility 42.67% 36.68%
Risk-free interest
rate 2.05% 1.46%
Expected dividend
yield 0.00% 0.00%</t>
  </si>
  <si>
    <t>Schedule of stock option activity</t>
  </si>
  <si>
    <t xml:space="preserve">A
summary of the activity of the 2007 Plan, and awards issued outside of the 2007 Plan pertaining to stock option grants is as follows:
Shares
Underlying Awards Weighted
Average Exercise Price Aggregate
Intrinsic Value ($000) Weighted
Average Remaining Contractual Life (In Years)
Awards
outstanding at December 31, 2017 5,491,928 $ 1.46
Options granted 3,333 $ 1.45
Options exercised — N/A
Options forfeited (834 ) $ 1.20
Options
expired (1,777,611 ) $ 1.79
Awards
outstanding at March 31, 2018 3,716,816 $ 1.30 $ 1,995 4.69
Awards
outstanding, vested and expected to vest at March 31, 2018 3,696,057 $ 1.30 $ 1,981 4.69
Awards
exercisable at March 31, 2018 2,289,915 $ 1.38 $ 1,090 4.33 </t>
  </si>
  <si>
    <t>Schedule of restricted stock units</t>
  </si>
  <si>
    <t xml:space="preserve">A
summary of the activity of the 2007 Plan pertaining to grants of restricted stock units is as follows:
Shares
Underlying Awards Aggregate
Intrinsic Value ($000) Weighted
Average Remaining Contractual Life (In Years)
Awards outstanding at December
31, 2017 446,668
Restricted stock units
granted 1,125,000
Restricted
stock units settled by delivery of Common Stock upon vesting (9,174 )
Restricted
stock units forfeited —
Awards outstanding
at March 31, 2018 1,562,494 $ 2,797 3.29
Awards
expected to vest at March 31, 2018 1,550,744 $ 2,776 2.55 </t>
  </si>
  <si>
    <t>Schedule of unvested awards</t>
  </si>
  <si>
    <t xml:space="preserve">A
summary of the status of the Company’s unvested stock-based payment awards as of March 31, 2018 and changes in the three
months then ended, is as follows:
Unvested
Awards Number
of Shares Weighted
Average Grant Date Fair Value
Shares
underlying awards unvested at December 31, 2017 2,131,135 $ 0.48
Shares
underlying options granted 3,333 $ 0.49
Shares
underlying restricted stock units granted 1,125,000 $ 1.47
Shares
underlying options vested (260,065 ) $ 0.37
Shares
underlying restricted stock units settled by delivery of Common Stock upon vesting (9,174 ) $ 1.20
Shares
underlying options forfeited (834 ) $ 0.38
Shares
underlying restricted stock units cancelled — $ —
Shares
underlying awards unvested at March 31, 2018 2,989,395 $ 0.86 </t>
  </si>
  <si>
    <t>NET INCOME (LOSS) PER SHARE OF COMMON STOCK (Tables)</t>
  </si>
  <si>
    <t>Schedule of net income (loss) per share</t>
  </si>
  <si>
    <t>The
following table reconciles the numerator and denominator for the calculation.
For the
Three Months Ended
March
31,
2018 2017
Basic and diluted net
loss per share:
Numerator:
Net
loss attributable to common stockholders $ (681,710 ) $ (1,127,440 )
Denominator:
Weighted
average basic and diluted shares outstanding 49,184,692 35,558,371
Net loss per share:
Basic
and diluted net loss attributable to common stockholders $ (0.01 ) $ (0.03 )</t>
  </si>
  <si>
    <t>OTHER LIABILITIES (Tables)</t>
  </si>
  <si>
    <t>Other Liabilities and Financial Instruments Subject to Mandatory Redemption [Abstract]</t>
  </si>
  <si>
    <t>Schedule of other liabilities</t>
  </si>
  <si>
    <t>Other
liabilities consist of the following:
March
31, 2018 December
31, 2017
Deferred
rent $ 1,410,821 $ 1,374,385
Deferred revenue 1,187,023 687,632
Other 2,092 2,092
Total
other liabilities $ 2,599,936 $ 2,064,109</t>
  </si>
  <si>
    <t>SEGMENT AND GEOGRAPHIC DATA (Tables)</t>
  </si>
  <si>
    <t>Schedule of segment reporting</t>
  </si>
  <si>
    <t>We
now report our results in three segments: (i) The Deal / BoardEx and (ii) RateWatch, which comprise our business to business segment,
and (iii) business to consumer, which is primarily comprised of the Company’s premium subscription newsletter products and
website advertising. Results were as follows:
For
the Three Months Ended March 31,
Revenue: 2018 2017
- The Deal
/ BoardEx $ 5,903,942 $ 5,513,657
- RateWatch 2,133,682 1,873,582
Total business to business 8,037,624 7,387,239
-
Business to consumer 6,671,203 7,893,198
Total $ 14,708,827 $ 15,280,437
Operating
income (loss):
- The Deal / BoardEx $ (564,590 ) $ (643,949 )
- RateWatch 513,712 182,006
Total business to business (50,878 ) (461,943 )
-
Business to consumer (494,473 ) (486,964 )
Total $ (545,351 ) $ (948,907 )</t>
  </si>
  <si>
    <t>REVENUES (Details) - USD ($)</t>
  </si>
  <si>
    <t>Subscription</t>
  </si>
  <si>
    <t>Advertising</t>
  </si>
  <si>
    <t>Other</t>
  </si>
  <si>
    <t>REVENUES (Details Narrative)</t>
  </si>
  <si>
    <t>Mar. 31, 2018USD ($)</t>
  </si>
  <si>
    <t>Revenues Details Narrative</t>
  </si>
  <si>
    <t>Adjustment to opening accumulated deficit</t>
  </si>
  <si>
    <t>REVISION OF PRIOR PERIOD FINANCIAL STATEMENTS (Details) - USD ($)</t>
  </si>
  <si>
    <t>Error Corrections and Prior Period Adjustments Restatement [Line Items]</t>
  </si>
  <si>
    <t>Benefit for income taxes</t>
  </si>
  <si>
    <t>Net income</t>
  </si>
  <si>
    <t>As Reported [Member]</t>
  </si>
  <si>
    <t>Adjustment [Member]</t>
  </si>
  <si>
    <t>As Revised [Member]</t>
  </si>
  <si>
    <t>CASH AND CASH EQUIVALENTS, MARKETABLE SECURITIES AND RESTRICTED CASH (Details) - USD ($)</t>
  </si>
  <si>
    <t>Total cash and cash equivalents, marketable securities and restricted cash</t>
  </si>
  <si>
    <t>CASH AND CASH EQUIVALENTS, MARKETABLE SECURITIES AND RESTRICTED CASH (Details Narrative)</t>
  </si>
  <si>
    <t>Dec. 31, 2017USD ($)N</t>
  </si>
  <si>
    <t>Schedule of Trading Securities and Other Trading Assets [Line Items]</t>
  </si>
  <si>
    <t>Marketable securities at fair value</t>
  </si>
  <si>
    <t>Cash as collateral for outstanding letters of credit</t>
  </si>
  <si>
    <t>Auction Rate Securities [Member]</t>
  </si>
  <si>
    <t>Securities | N</t>
  </si>
  <si>
    <t>Marketable securities at cost basic</t>
  </si>
  <si>
    <t>Maturity year</t>
  </si>
  <si>
    <t>FAIR VALUE MEASUREMENTS (Details) - USD ($)</t>
  </si>
  <si>
    <t>Total [Member]</t>
  </si>
  <si>
    <t>Fair Value, Assets and Liabilities Measured on Recurring and Nonrecurring Basis [Line Items]</t>
  </si>
  <si>
    <t>[1]</t>
  </si>
  <si>
    <t>[2]</t>
  </si>
  <si>
    <t>Contingent earn-out</t>
  </si>
  <si>
    <t>[3]</t>
  </si>
  <si>
    <t>Total at fair value</t>
  </si>
  <si>
    <t>Level 1 [Member]</t>
  </si>
  <si>
    <t>Level 2 [Member]</t>
  </si>
  <si>
    <t>Level 3 [Member]</t>
  </si>
  <si>
    <t>Cash and cash equivalents and restricted cash, totaling approximately $13.7 million and $12.2 million as of March 31, 2018 and December 31, 2017, respectively, consist primarily of checking accounts and money market funds for which we determine fair value through quoted market prices.</t>
  </si>
  <si>
    <t>Marketable securities include two municipal ARS issued by the District of Columbia having a fair value totaling approximately $1.7 million and $1.7 million as of March, 31, 2018 and December 31, 2017,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8, the Company determined there was a decline in the fair value of its ARS investments of approximately $101 thousand from its cost basis, which was deemed temporary and was included within accumulated other comprehensive loss.</t>
  </si>
  <si>
    <t>Contingent earn-out represents additional purchase consideration payable to the former shareholders of Management Diagnostics Limited based upon the achievement of specific 2017 audited revenue benchmarks.</t>
  </si>
  <si>
    <t>FAIR VALUE MEASUREMENTS (Details 1)</t>
  </si>
  <si>
    <t>Contingent Earn-Out [Member]</t>
  </si>
  <si>
    <t>Fair Value, Liabilities Measured on Recurring Basis, Unobservable Input Reconciliation, Calculation [Roll Forward]</t>
  </si>
  <si>
    <t>Balance at beginning of the period</t>
  </si>
  <si>
    <t>Accretion of net present value</t>
  </si>
  <si>
    <t>Balance at end of the period</t>
  </si>
  <si>
    <t>Marketable Securities [Member]</t>
  </si>
  <si>
    <t>Fair Value, Assets Measured on Recurring Basis, Unobservable Input Reconciliation, Calculation [Roll Forward]</t>
  </si>
  <si>
    <t>Change in fair value of investment</t>
  </si>
  <si>
    <t>FAIR VALUE MEASUREMENTS (Details Narrative) - USD ($)</t>
  </si>
  <si>
    <t>Cash and cash equivalents and restricted cash</t>
  </si>
  <si>
    <t>Marketable securities, fair value</t>
  </si>
  <si>
    <t>Decline in fair value of ARS</t>
  </si>
  <si>
    <t>STOCK-BASED COMPENSATION (Details)</t>
  </si>
  <si>
    <t>Expected option lives</t>
  </si>
  <si>
    <t>P3Y6M</t>
  </si>
  <si>
    <t>P3Y</t>
  </si>
  <si>
    <t>Expected volatility</t>
  </si>
  <si>
    <t>42.67%</t>
  </si>
  <si>
    <t>36.68%</t>
  </si>
  <si>
    <t>Risk-free interest rate</t>
  </si>
  <si>
    <t>2.05%</t>
  </si>
  <si>
    <t>1.46%</t>
  </si>
  <si>
    <t>Expected dividend yield</t>
  </si>
  <si>
    <t>0.00%</t>
  </si>
  <si>
    <t>STOCK-BASED COMPENSATION (Details 1) - USD ($)</t>
  </si>
  <si>
    <t>Share-based Compensation Arrangement by Share-based Payment Award, Options, Outstanding [Roll Forward]</t>
  </si>
  <si>
    <t>Options granted</t>
  </si>
  <si>
    <t>2007 Performance Incentive Plan [Member]</t>
  </si>
  <si>
    <t>Awards outstanding at beginning</t>
  </si>
  <si>
    <t>Options exercised</t>
  </si>
  <si>
    <t>Options forfeited</t>
  </si>
  <si>
    <t>Options expired</t>
  </si>
  <si>
    <t>Awards outstanding at ending</t>
  </si>
  <si>
    <t>Awards outstanding vested and expected to vest at ending</t>
  </si>
  <si>
    <t>Awards exercisable at ending</t>
  </si>
  <si>
    <t>Share-based Compensation Arrangement by Share-based Payment Award, Options, Outstanding, Weighted Average Exercise Price [Roll Forwar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4 years 8 months 8 days</t>
  </si>
  <si>
    <t>4 years 3 months 29 days</t>
  </si>
  <si>
    <t>STOCK-BASED COMPENSATION (Details 2) - USD ($)</t>
  </si>
  <si>
    <t>Share-based Compensation Arrangement by Share-based Payment Award, Equity Instruments Other than Options, Nonvested, Number of Shares [Roll Forward]</t>
  </si>
  <si>
    <t>Restricted stock units granted</t>
  </si>
  <si>
    <t>Restricted stock units settled by delivery of Common Stock upon vesting</t>
  </si>
  <si>
    <t>Restricted stock units forfeited</t>
  </si>
  <si>
    <t>2007 Performance Incentive Plan [Member] | Restricted Stock Units (RSUs) [Member]</t>
  </si>
  <si>
    <t>Awards expected to vest at ending</t>
  </si>
  <si>
    <t>Share-based Compensation Arrangement by Share-based Payment Award, Equity Instruments Other than Options, Nonvested, Intrinsic Value [Roll Forward]</t>
  </si>
  <si>
    <t>Share-based Compensation Arrangement by Share-based Payment Award, Equity Instruments Other than Options, Weighted Average Remaining Contractual Life [Roll Foward]</t>
  </si>
  <si>
    <t>3 years 3 months 14 days</t>
  </si>
  <si>
    <t>2 years 6 months 18 days</t>
  </si>
  <si>
    <t>STOCK-BASED COMPENSATION (Details 3) - $ / shares</t>
  </si>
  <si>
    <t>Share-based Compensation Arrangement by Share-based Payment Award, Options, Nonvested, Number of Shares [Roll Forward]</t>
  </si>
  <si>
    <t>Shares underlying awards unvested at beginning</t>
  </si>
  <si>
    <t>Shares underlying options granted</t>
  </si>
  <si>
    <t>Shares underlying restricted stock units granted</t>
  </si>
  <si>
    <t>Shares underlying options vested</t>
  </si>
  <si>
    <t>Shares underlying restricted stock units settled by delivery of Common Stock upon vesting</t>
  </si>
  <si>
    <t>Shares underlying options forfeited</t>
  </si>
  <si>
    <t>Shares underlying restricted stock units cancelled</t>
  </si>
  <si>
    <t>Shares underlying awards unvested at ending</t>
  </si>
  <si>
    <t>Share-based Compensation Arrangement by Share-based Payment Award, Options, Nonvested, Weighted Average Grant Date Fair Value [Roll Forward]</t>
  </si>
  <si>
    <t>STOCK-BASED COMPENSATION (Details Narrative) - USD ($)</t>
  </si>
  <si>
    <t>Weighted-average grant date fair value of stock option (in dollars per share)</t>
  </si>
  <si>
    <t>Weighted-average grant date fair value per share (in dollars per share)</t>
  </si>
  <si>
    <t>Noncash share-based compensation</t>
  </si>
  <si>
    <t>Total fair value of share-based awards vested</t>
  </si>
  <si>
    <t>Total intrinsic value of options exercised</t>
  </si>
  <si>
    <t>Number of stock option granted</t>
  </si>
  <si>
    <t>Number of RSU granted</t>
  </si>
  <si>
    <t>Number of shares issued for settled by delivery of common stock upon vesting</t>
  </si>
  <si>
    <t>Number of remaining shares available for future grants</t>
  </si>
  <si>
    <t>Unrecognized stock-based compensation expense</t>
  </si>
  <si>
    <t>Weighted average period of recognization</t>
  </si>
  <si>
    <t>2 years 9 months 29 days</t>
  </si>
  <si>
    <t>Total intrinsic value of share-based awards other than options vested</t>
  </si>
  <si>
    <t>Total intrinsic value of share-based awards options and equity instruments other than options outstanding</t>
  </si>
  <si>
    <t>STOCKHOLDERS' EQUITY (Details Narrative) - USD ($)</t>
  </si>
  <si>
    <t>Nov. 30, 2017</t>
  </si>
  <si>
    <t>Number of treasury shares purchased</t>
  </si>
  <si>
    <t>Cash dividend paid to common shares (Series B Preferred Stock on a converted common share basis) (in dollars per share)</t>
  </si>
  <si>
    <t>Number of shares for withholding taxes</t>
  </si>
  <si>
    <t>Share Repurchase Program [Member] | Common Stock [Member]</t>
  </si>
  <si>
    <t>Number of authorized shares repurchased</t>
  </si>
  <si>
    <t>Value of treasury shares purchased</t>
  </si>
  <si>
    <t>NET LOSS PER SHARE OF COMMON STOCK (Details) - USD ($)</t>
  </si>
  <si>
    <t>Numerator:</t>
  </si>
  <si>
    <t>Denominator:</t>
  </si>
  <si>
    <t>Weighted average basic and diluted shares outstanding (in shares)</t>
  </si>
  <si>
    <t>Net loss per share:</t>
  </si>
  <si>
    <t>Basic and diluted net loss attributable to common stockholders (in dollars per share)</t>
  </si>
  <si>
    <t>NET LOSS PER SHARE OF COMMON STOCK (Details Narrative) - shares</t>
  </si>
  <si>
    <t>Number of restricted stock units and option excluded from calculation</t>
  </si>
  <si>
    <t>INCOME TAXES (Details Narrative) - USD ($)</t>
  </si>
  <si>
    <t>Operating Loss Carryforwards [Line Items]</t>
  </si>
  <si>
    <t>Income tax expense</t>
  </si>
  <si>
    <t>Effective tax rate</t>
  </si>
  <si>
    <t>(29.00%)</t>
  </si>
  <si>
    <t>(20.00%)</t>
  </si>
  <si>
    <t>Income tax expense recognised as deferred tax liabilities, goodwill and intangible assets</t>
  </si>
  <si>
    <t>Windfall tax net operating loss carryforward</t>
  </si>
  <si>
    <t>Certain Jurisdictions Tax Authority [Member]</t>
  </si>
  <si>
    <t>Federal And State Tax Authority [Member]</t>
  </si>
  <si>
    <t>Net operating loss carryforwards</t>
  </si>
  <si>
    <t>Description of operating loss carry forward expiration year</t>
  </si>
  <si>
    <t>Expire from 2019 through 2037</t>
  </si>
  <si>
    <t>Description of operating loss carryforwards limitations on use</t>
  </si>
  <si>
    <t>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t>
  </si>
  <si>
    <t>BUSINESS CONCENTRATIONS AND CREDIT RISK (Details Narrative) - Customer Concentration Risk [Member] - N</t>
  </si>
  <si>
    <t>Exceeds 10% Revenue [Member]</t>
  </si>
  <si>
    <t>Number of customers</t>
  </si>
  <si>
    <t>Exceeds 10% Accounts Receivables [Member]</t>
  </si>
  <si>
    <t>RESTRUCTURING AND OTHER CHARGES (Details Narrative) - USD ($)</t>
  </si>
  <si>
    <t>Employee Severance [Member]</t>
  </si>
  <si>
    <t>OTHER LIABILITIES (Details) - USD ($)</t>
  </si>
  <si>
    <t>Total other liabilities</t>
  </si>
  <si>
    <t>SEGMENT AND GEOGRAPHIC DATA (Details) - USD ($)</t>
  </si>
  <si>
    <t>Total business to business</t>
  </si>
  <si>
    <t>Total</t>
  </si>
  <si>
    <t>Operating income (loss):</t>
  </si>
  <si>
    <t>The Deal / BoardEx [Member]</t>
  </si>
  <si>
    <t>RateWatch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0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919102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223536</v>
      </c>
      <c r="C3" s="7" t="n">
        <v>11684817</v>
      </c>
    </row>
    <row r="4" spans="1:3">
      <c r="A4" s="4" t="s">
        <v>33</v>
      </c>
      <c r="B4" s="5" t="n">
        <v>5095663</v>
      </c>
      <c r="C4" s="5" t="n">
        <v>4684570</v>
      </c>
    </row>
    <row r="5" spans="1:3">
      <c r="A5" s="4" t="s">
        <v>34</v>
      </c>
      <c r="B5" s="5" t="n">
        <v>255561</v>
      </c>
      <c r="C5" s="5" t="n">
        <v>389353</v>
      </c>
    </row>
    <row r="6" spans="1:3">
      <c r="A6" s="4" t="s">
        <v>35</v>
      </c>
      <c r="B6" s="5" t="n">
        <v>2111526</v>
      </c>
      <c r="C6" s="5" t="n">
        <v>1707574</v>
      </c>
    </row>
    <row r="7" spans="1:3">
      <c r="A7" s="4" t="s">
        <v>36</v>
      </c>
      <c r="B7" s="5" t="n">
        <v>20686286</v>
      </c>
      <c r="C7" s="5" t="n">
        <v>18466314</v>
      </c>
    </row>
    <row r="8" spans="1:3">
      <c r="A8" s="3" t="s">
        <v>37</v>
      </c>
    </row>
    <row r="9" spans="1:3">
      <c r="A9" s="4" t="s">
        <v>38</v>
      </c>
      <c r="B9" s="5" t="n">
        <v>2565064</v>
      </c>
      <c r="C9" s="5" t="n">
        <v>2751812</v>
      </c>
    </row>
    <row r="10" spans="1:3">
      <c r="A10" s="4" t="s">
        <v>39</v>
      </c>
      <c r="B10" s="5" t="n">
        <v>1748805</v>
      </c>
      <c r="C10" s="5" t="n">
        <v>1680000</v>
      </c>
    </row>
    <row r="11" spans="1:3">
      <c r="A11" s="4" t="s">
        <v>40</v>
      </c>
      <c r="B11" s="5" t="n">
        <v>1156049</v>
      </c>
      <c r="C11" s="5" t="n">
        <v>306465</v>
      </c>
    </row>
    <row r="12" spans="1:3">
      <c r="A12" s="4" t="s">
        <v>41</v>
      </c>
      <c r="B12" s="5" t="n">
        <v>29478161</v>
      </c>
      <c r="C12" s="5" t="n">
        <v>29419522</v>
      </c>
    </row>
    <row r="13" spans="1:3">
      <c r="A13" s="4" t="s">
        <v>42</v>
      </c>
      <c r="B13" s="5" t="n">
        <v>14085490</v>
      </c>
      <c r="C13" s="5" t="n">
        <v>14020982</v>
      </c>
    </row>
    <row r="14" spans="1:3">
      <c r="A14" s="4" t="s">
        <v>43</v>
      </c>
      <c r="B14" s="5" t="n">
        <v>1888339</v>
      </c>
      <c r="C14" s="5" t="n">
        <v>1865453</v>
      </c>
    </row>
    <row r="15" spans="1:3">
      <c r="A15" s="4" t="s">
        <v>44</v>
      </c>
      <c r="B15" s="5" t="n">
        <v>500000</v>
      </c>
      <c r="C15" s="5" t="n">
        <v>500000</v>
      </c>
    </row>
    <row r="16" spans="1:3">
      <c r="A16" s="4" t="s">
        <v>45</v>
      </c>
      <c r="B16" s="5" t="n">
        <v>72108194</v>
      </c>
      <c r="C16" s="5" t="n">
        <v>69010548</v>
      </c>
    </row>
    <row r="17" spans="1:3">
      <c r="A17" s="3" t="s">
        <v>46</v>
      </c>
    </row>
    <row r="18" spans="1:3">
      <c r="A18" s="4" t="s">
        <v>47</v>
      </c>
      <c r="B18" s="5" t="n">
        <v>2003762</v>
      </c>
      <c r="C18" s="5" t="n">
        <v>2013797</v>
      </c>
    </row>
    <row r="19" spans="1:3">
      <c r="A19" s="4" t="s">
        <v>48</v>
      </c>
      <c r="B19" s="5" t="n">
        <v>2582354</v>
      </c>
      <c r="C19" s="5" t="n">
        <v>3765795</v>
      </c>
    </row>
    <row r="20" spans="1:3">
      <c r="A20" s="4" t="s">
        <v>49</v>
      </c>
      <c r="B20" s="5" t="n">
        <v>26066008</v>
      </c>
      <c r="C20" s="5" t="n">
        <v>23308678</v>
      </c>
    </row>
    <row r="21" spans="1:3">
      <c r="A21" s="4" t="s">
        <v>50</v>
      </c>
      <c r="B21" s="5" t="n">
        <v>1940129</v>
      </c>
      <c r="C21" s="5" t="n">
        <v>1904614</v>
      </c>
    </row>
    <row r="22" spans="1:3">
      <c r="A22" s="4" t="s">
        <v>51</v>
      </c>
      <c r="B22" s="5" t="n">
        <v>32592253</v>
      </c>
      <c r="C22" s="5" t="n">
        <v>30992884</v>
      </c>
    </row>
    <row r="23" spans="1:3">
      <c r="A23" s="3" t="s">
        <v>52</v>
      </c>
    </row>
    <row r="24" spans="1:3">
      <c r="A24" s="4" t="s">
        <v>53</v>
      </c>
      <c r="B24" s="5" t="n">
        <v>1115723</v>
      </c>
      <c r="C24" s="5" t="n">
        <v>1006754</v>
      </c>
    </row>
    <row r="25" spans="1:3">
      <c r="A25" s="4" t="s">
        <v>54</v>
      </c>
      <c r="B25" s="5" t="n">
        <v>2599936</v>
      </c>
      <c r="C25" s="5" t="n">
        <v>2064109</v>
      </c>
    </row>
    <row r="26" spans="1:3">
      <c r="A26" s="4" t="s">
        <v>55</v>
      </c>
      <c r="B26" s="5" t="n">
        <v>36307912</v>
      </c>
      <c r="C26" s="5" t="n">
        <v>34063747</v>
      </c>
    </row>
    <row r="27" spans="1:3">
      <c r="A27" s="3" t="s">
        <v>56</v>
      </c>
    </row>
    <row r="28" spans="1:3">
      <c r="A28" s="4" t="s">
        <v>57</v>
      </c>
      <c r="B28" s="5" t="n">
        <v>569007</v>
      </c>
      <c r="C28" s="5" t="n">
        <v>568916</v>
      </c>
    </row>
    <row r="29" spans="1:3">
      <c r="A29" s="4" t="s">
        <v>58</v>
      </c>
      <c r="B29" s="5" t="n">
        <v>259910012</v>
      </c>
      <c r="C29" s="5" t="n">
        <v>259569737</v>
      </c>
    </row>
    <row r="30" spans="1:3">
      <c r="A30" s="4" t="s">
        <v>59</v>
      </c>
      <c r="B30" s="5" t="n">
        <v>-4419337</v>
      </c>
      <c r="C30" s="5" t="n">
        <v>-4845650</v>
      </c>
    </row>
    <row r="31" spans="1:3">
      <c r="A31" s="4" t="s">
        <v>60</v>
      </c>
      <c r="B31" s="5" t="n">
        <v>-13490213</v>
      </c>
      <c r="C31" s="5" t="n">
        <v>-13484924</v>
      </c>
    </row>
    <row r="32" spans="1:3">
      <c r="A32" s="4" t="s">
        <v>61</v>
      </c>
      <c r="B32" s="5" t="n">
        <v>-206769187</v>
      </c>
      <c r="C32" s="5" t="n">
        <v>-206861278</v>
      </c>
    </row>
    <row r="33" spans="1:3">
      <c r="A33" s="4" t="s">
        <v>62</v>
      </c>
      <c r="B33" s="5" t="n">
        <v>35800282</v>
      </c>
      <c r="C33" s="5" t="n">
        <v>34946801</v>
      </c>
    </row>
    <row r="34" spans="1:3">
      <c r="A34" s="4" t="s">
        <v>63</v>
      </c>
      <c r="B34" s="7" t="n">
        <v>72108194</v>
      </c>
      <c r="C34" s="7" t="n">
        <v>69010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0</v>
      </c>
    </row>
    <row r="2" spans="1:3">
      <c r="A2" s="3" t="s">
        <v>65</v>
      </c>
    </row>
    <row r="3" spans="1:3">
      <c r="A3" s="4" t="s">
        <v>66</v>
      </c>
      <c r="B3" s="7" t="n">
        <v>284057</v>
      </c>
      <c r="C3" s="7" t="n">
        <v>278997</v>
      </c>
    </row>
    <row r="4" spans="1:3">
      <c r="A4" s="4" t="s">
        <v>67</v>
      </c>
      <c r="B4" s="5" t="n">
        <v>5935030</v>
      </c>
      <c r="C4" s="5" t="n">
        <v>5090658</v>
      </c>
    </row>
    <row r="5" spans="1:3">
      <c r="A5" s="4" t="s">
        <v>68</v>
      </c>
      <c r="B5" s="7" t="n">
        <v>24633410</v>
      </c>
      <c r="C5" s="7" t="n">
        <v>23563514</v>
      </c>
    </row>
    <row r="6" spans="1:3">
      <c r="A6" s="4" t="s">
        <v>69</v>
      </c>
      <c r="B6" s="8" t="n">
        <v>0.01</v>
      </c>
      <c r="C6" s="8" t="n">
        <v>0.01</v>
      </c>
    </row>
    <row r="7" spans="1:3">
      <c r="A7" s="4" t="s">
        <v>70</v>
      </c>
      <c r="B7" s="5" t="n">
        <v>100000000</v>
      </c>
      <c r="C7" s="5" t="n">
        <v>100000000</v>
      </c>
    </row>
    <row r="8" spans="1:3">
      <c r="A8" s="4" t="s">
        <v>71</v>
      </c>
      <c r="B8" s="5" t="n">
        <v>56900725</v>
      </c>
      <c r="C8" s="5" t="n">
        <v>56891551</v>
      </c>
    </row>
    <row r="9" spans="1:3">
      <c r="A9" s="4" t="s">
        <v>72</v>
      </c>
      <c r="B9" s="5" t="n">
        <v>49186690</v>
      </c>
      <c r="C9" s="5" t="n">
        <v>49181462</v>
      </c>
    </row>
    <row r="10" spans="1:3">
      <c r="A10" s="4" t="s">
        <v>73</v>
      </c>
      <c r="B10" s="5" t="n">
        <v>7714035</v>
      </c>
      <c r="C10" s="5" t="n">
        <v>7710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207</v>
      </c>
      <c r="B1" s="2" t="s">
        <v>1</v>
      </c>
    </row>
    <row r="2" spans="1:3">
      <c r="B2" s="2" t="s">
        <v>2</v>
      </c>
      <c r="C2" s="2" t="s">
        <v>75</v>
      </c>
    </row>
    <row r="3" spans="1:3">
      <c r="A3" s="3" t="s">
        <v>130</v>
      </c>
    </row>
    <row r="4" spans="1:3">
      <c r="A4" s="4" t="s">
        <v>208</v>
      </c>
      <c r="B4" s="7" t="n">
        <v>12213057</v>
      </c>
      <c r="C4" s="7" t="n">
        <v>11862829</v>
      </c>
    </row>
    <row r="5" spans="1:3">
      <c r="A5" s="4" t="s">
        <v>209</v>
      </c>
      <c r="B5" s="5" t="n">
        <v>1726786</v>
      </c>
      <c r="C5" s="5" t="n">
        <v>2490106</v>
      </c>
    </row>
    <row r="6" spans="1:3">
      <c r="A6" s="4" t="s">
        <v>210</v>
      </c>
      <c r="B6" s="5" t="n">
        <v>768984</v>
      </c>
      <c r="C6" s="5" t="n">
        <v>927502</v>
      </c>
    </row>
    <row r="7" spans="1:3">
      <c r="A7" s="4" t="s">
        <v>79</v>
      </c>
      <c r="B7" s="7" t="n">
        <v>14708827</v>
      </c>
      <c r="C7" s="7" t="n">
        <v>152804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11</v>
      </c>
      <c r="B1" s="2" t="s">
        <v>212</v>
      </c>
    </row>
    <row r="2" spans="1:2">
      <c r="A2" s="3" t="s">
        <v>213</v>
      </c>
    </row>
    <row r="3" spans="1:2">
      <c r="A3" s="4" t="s">
        <v>214</v>
      </c>
      <c r="B3" s="7" t="n">
        <v>77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15</v>
      </c>
      <c r="B1" s="2" t="s">
        <v>1</v>
      </c>
      <c r="D1" s="2" t="s">
        <v>102</v>
      </c>
    </row>
    <row r="2" spans="1:4">
      <c r="B2" s="2" t="s">
        <v>2</v>
      </c>
      <c r="C2" s="2" t="s">
        <v>75</v>
      </c>
      <c r="D2" s="2" t="s">
        <v>30</v>
      </c>
    </row>
    <row r="3" spans="1:4">
      <c r="A3" s="3" t="s">
        <v>216</v>
      </c>
    </row>
    <row r="4" spans="1:4">
      <c r="A4" s="4" t="s">
        <v>53</v>
      </c>
      <c r="B4" s="7" t="n">
        <v>1115723</v>
      </c>
      <c r="D4" s="7" t="n">
        <v>1006754</v>
      </c>
    </row>
    <row r="5" spans="1:4">
      <c r="A5" s="4" t="s">
        <v>55</v>
      </c>
      <c r="B5" s="5" t="n">
        <v>36307912</v>
      </c>
      <c r="D5" s="5" t="n">
        <v>34063747</v>
      </c>
    </row>
    <row r="6" spans="1:4">
      <c r="A6" s="4" t="s">
        <v>61</v>
      </c>
      <c r="B6" s="5" t="n">
        <v>-206769187</v>
      </c>
      <c r="D6" s="5" t="n">
        <v>-206861278</v>
      </c>
    </row>
    <row r="7" spans="1:4">
      <c r="A7" s="4" t="s">
        <v>62</v>
      </c>
      <c r="B7" s="5" t="n">
        <v>35800282</v>
      </c>
      <c r="D7" s="5" t="n">
        <v>34946801</v>
      </c>
    </row>
    <row r="8" spans="1:4">
      <c r="A8" s="4" t="s">
        <v>217</v>
      </c>
      <c r="B8" s="5" t="n">
        <v>155136</v>
      </c>
      <c r="C8" s="7" t="n">
        <v>186304</v>
      </c>
    </row>
    <row r="9" spans="1:4">
      <c r="A9" s="4" t="s">
        <v>218</v>
      </c>
      <c r="B9" s="7" t="n">
        <v>-681710</v>
      </c>
      <c r="C9" s="7" t="n">
        <v>-1127440</v>
      </c>
    </row>
    <row r="10" spans="1:4">
      <c r="A10" s="4" t="s">
        <v>219</v>
      </c>
    </row>
    <row r="11" spans="1:4">
      <c r="A11" s="3" t="s">
        <v>216</v>
      </c>
    </row>
    <row r="12" spans="1:4">
      <c r="A12" s="4" t="s">
        <v>53</v>
      </c>
      <c r="D12" s="5" t="n">
        <v>1932606</v>
      </c>
    </row>
    <row r="13" spans="1:4">
      <c r="A13" s="4" t="s">
        <v>55</v>
      </c>
      <c r="D13" s="5" t="n">
        <v>34989599</v>
      </c>
    </row>
    <row r="14" spans="1:4">
      <c r="A14" s="4" t="s">
        <v>61</v>
      </c>
      <c r="D14" s="5" t="n">
        <v>-207787130</v>
      </c>
    </row>
    <row r="15" spans="1:4">
      <c r="A15" s="4" t="s">
        <v>62</v>
      </c>
      <c r="D15" s="5" t="n">
        <v>34020949</v>
      </c>
    </row>
    <row r="16" spans="1:4">
      <c r="A16" s="4" t="s">
        <v>217</v>
      </c>
      <c r="D16" s="5" t="n">
        <v>1882310</v>
      </c>
    </row>
    <row r="17" spans="1:4">
      <c r="A17" s="4" t="s">
        <v>218</v>
      </c>
      <c r="D17" s="5" t="n">
        <v>2626837</v>
      </c>
    </row>
    <row r="18" spans="1:4">
      <c r="A18" s="4" t="s">
        <v>220</v>
      </c>
    </row>
    <row r="19" spans="1:4">
      <c r="A19" s="3" t="s">
        <v>216</v>
      </c>
    </row>
    <row r="20" spans="1:4">
      <c r="A20" s="4" t="s">
        <v>53</v>
      </c>
      <c r="D20" s="5" t="n">
        <v>-925852</v>
      </c>
    </row>
    <row r="21" spans="1:4">
      <c r="A21" s="4" t="s">
        <v>55</v>
      </c>
      <c r="D21" s="5" t="n">
        <v>-925852</v>
      </c>
    </row>
    <row r="22" spans="1:4">
      <c r="A22" s="4" t="s">
        <v>61</v>
      </c>
      <c r="D22" s="5" t="n">
        <v>925852</v>
      </c>
    </row>
    <row r="23" spans="1:4">
      <c r="A23" s="4" t="s">
        <v>62</v>
      </c>
      <c r="D23" s="5" t="n">
        <v>925852</v>
      </c>
    </row>
    <row r="24" spans="1:4">
      <c r="A24" s="4" t="s">
        <v>217</v>
      </c>
      <c r="D24" s="5" t="n">
        <v>925852</v>
      </c>
    </row>
    <row r="25" spans="1:4">
      <c r="A25" s="4" t="s">
        <v>218</v>
      </c>
      <c r="D25" s="5" t="n">
        <v>925852</v>
      </c>
    </row>
    <row r="26" spans="1:4">
      <c r="A26" s="4" t="s">
        <v>221</v>
      </c>
    </row>
    <row r="27" spans="1:4">
      <c r="A27" s="3" t="s">
        <v>216</v>
      </c>
    </row>
    <row r="28" spans="1:4">
      <c r="A28" s="4" t="s">
        <v>53</v>
      </c>
      <c r="D28" s="5" t="n">
        <v>1006754</v>
      </c>
    </row>
    <row r="29" spans="1:4">
      <c r="A29" s="4" t="s">
        <v>55</v>
      </c>
      <c r="D29" s="5" t="n">
        <v>34063747</v>
      </c>
    </row>
    <row r="30" spans="1:4">
      <c r="A30" s="4" t="s">
        <v>61</v>
      </c>
      <c r="D30" s="5" t="n">
        <v>-206861278</v>
      </c>
    </row>
    <row r="31" spans="1:4">
      <c r="A31" s="4" t="s">
        <v>62</v>
      </c>
      <c r="D31" s="5" t="n">
        <v>34946801</v>
      </c>
    </row>
    <row r="32" spans="1:4">
      <c r="A32" s="4" t="s">
        <v>217</v>
      </c>
      <c r="D32" s="5" t="n">
        <v>2808162</v>
      </c>
    </row>
    <row r="33" spans="1:4">
      <c r="A33" s="4" t="s">
        <v>218</v>
      </c>
      <c r="D33" s="7" t="n">
        <v>35526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3" t="s">
        <v>136</v>
      </c>
    </row>
    <row r="3" spans="1:3">
      <c r="A3" s="4" t="s">
        <v>32</v>
      </c>
      <c r="B3" s="7" t="n">
        <v>13223536</v>
      </c>
      <c r="C3" s="7" t="n">
        <v>11684817</v>
      </c>
    </row>
    <row r="4" spans="1:3">
      <c r="A4" s="4" t="s">
        <v>39</v>
      </c>
      <c r="B4" s="5" t="n">
        <v>1748805</v>
      </c>
      <c r="C4" s="5" t="n">
        <v>1680000</v>
      </c>
    </row>
    <row r="5" spans="1:3">
      <c r="A5" s="4" t="s">
        <v>44</v>
      </c>
      <c r="B5" s="5" t="n">
        <v>500000</v>
      </c>
      <c r="C5" s="5" t="n">
        <v>500000</v>
      </c>
    </row>
    <row r="6" spans="1:3">
      <c r="A6" s="4" t="s">
        <v>223</v>
      </c>
      <c r="B6" s="7" t="n">
        <v>15472341</v>
      </c>
      <c r="C6" s="7" t="n">
        <v>138648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24</v>
      </c>
      <c r="B1" s="2" t="s">
        <v>102</v>
      </c>
    </row>
    <row r="2" spans="1:3">
      <c r="B2" s="2" t="s">
        <v>225</v>
      </c>
      <c r="C2" s="2" t="s">
        <v>212</v>
      </c>
    </row>
    <row r="3" spans="1:3">
      <c r="A3" s="3" t="s">
        <v>226</v>
      </c>
    </row>
    <row r="4" spans="1:3">
      <c r="A4" s="4" t="s">
        <v>227</v>
      </c>
      <c r="B4" s="7" t="n">
        <v>1680000</v>
      </c>
      <c r="C4" s="7" t="n">
        <v>1748805</v>
      </c>
    </row>
    <row r="5" spans="1:3">
      <c r="A5" s="4" t="s">
        <v>228</v>
      </c>
      <c r="B5" s="7" t="n">
        <v>500000</v>
      </c>
      <c r="C5" s="5" t="n">
        <v>500000</v>
      </c>
    </row>
    <row r="6" spans="1:3">
      <c r="A6" s="4" t="s">
        <v>229</v>
      </c>
    </row>
    <row r="7" spans="1:3">
      <c r="A7" s="3" t="s">
        <v>226</v>
      </c>
    </row>
    <row r="8" spans="1:3">
      <c r="A8" s="4" t="s">
        <v>230</v>
      </c>
      <c r="B8" s="5" t="n">
        <v>2</v>
      </c>
    </row>
    <row r="9" spans="1:3">
      <c r="A9" s="4" t="s">
        <v>231</v>
      </c>
      <c r="B9" s="7" t="n">
        <v>1900000</v>
      </c>
    </row>
    <row r="10" spans="1:3">
      <c r="A10" s="4" t="s">
        <v>227</v>
      </c>
      <c r="B10" s="7" t="n">
        <v>1700000</v>
      </c>
      <c r="C10" s="7" t="n">
        <v>1700000</v>
      </c>
    </row>
    <row r="11" spans="1:3">
      <c r="A11" s="4" t="s">
        <v>232</v>
      </c>
      <c r="B11" s="5" t="n">
        <v>20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3</v>
      </c>
      <c r="C1" s="2" t="s">
        <v>2</v>
      </c>
      <c r="D1" s="2" t="s">
        <v>30</v>
      </c>
    </row>
    <row r="2" spans="1:4">
      <c r="A2" s="4" t="s">
        <v>234</v>
      </c>
    </row>
    <row r="3" spans="1:4">
      <c r="A3" s="3" t="s">
        <v>235</v>
      </c>
    </row>
    <row r="4" spans="1:4">
      <c r="A4" s="4" t="s">
        <v>32</v>
      </c>
      <c r="B4" s="4" t="s">
        <v>236</v>
      </c>
      <c r="C4" s="7" t="n">
        <v>13223536</v>
      </c>
      <c r="D4" s="7" t="n">
        <v>11684817</v>
      </c>
    </row>
    <row r="5" spans="1:4">
      <c r="A5" s="4" t="s">
        <v>44</v>
      </c>
      <c r="B5" s="4" t="s">
        <v>236</v>
      </c>
      <c r="C5" s="5" t="n">
        <v>500000</v>
      </c>
      <c r="D5" s="5" t="n">
        <v>500000</v>
      </c>
    </row>
    <row r="6" spans="1:4">
      <c r="A6" s="4" t="s">
        <v>39</v>
      </c>
      <c r="B6" s="4" t="s">
        <v>237</v>
      </c>
      <c r="C6" s="5" t="n">
        <v>1748805</v>
      </c>
      <c r="D6" s="5" t="n">
        <v>1680000</v>
      </c>
    </row>
    <row r="7" spans="1:4">
      <c r="A7" s="4" t="s">
        <v>238</v>
      </c>
      <c r="B7" s="4" t="s">
        <v>239</v>
      </c>
      <c r="C7" s="5" t="n">
        <v>951867</v>
      </c>
      <c r="D7" s="5" t="n">
        <v>951867</v>
      </c>
    </row>
    <row r="8" spans="1:4">
      <c r="A8" s="4" t="s">
        <v>240</v>
      </c>
      <c r="C8" s="5" t="n">
        <v>16424208</v>
      </c>
      <c r="D8" s="5" t="n">
        <v>14816684</v>
      </c>
    </row>
    <row r="9" spans="1:4">
      <c r="A9" s="4" t="s">
        <v>241</v>
      </c>
    </row>
    <row r="10" spans="1:4">
      <c r="A10" s="3" t="s">
        <v>235</v>
      </c>
    </row>
    <row r="11" spans="1:4">
      <c r="A11" s="4" t="s">
        <v>32</v>
      </c>
      <c r="B11" s="4" t="s">
        <v>236</v>
      </c>
      <c r="C11" s="5" t="n">
        <v>13223536</v>
      </c>
      <c r="D11" s="5" t="n">
        <v>11684817</v>
      </c>
    </row>
    <row r="12" spans="1:4">
      <c r="A12" s="4" t="s">
        <v>44</v>
      </c>
      <c r="B12" s="4" t="s">
        <v>236</v>
      </c>
      <c r="C12" s="5" t="n">
        <v>500000</v>
      </c>
      <c r="D12" s="5" t="n">
        <v>500000</v>
      </c>
    </row>
    <row r="13" spans="1:4">
      <c r="A13" s="4" t="s">
        <v>39</v>
      </c>
      <c r="B13" s="4" t="s">
        <v>237</v>
      </c>
      <c r="C13" s="4" t="s">
        <v>86</v>
      </c>
      <c r="D13" s="4" t="s">
        <v>86</v>
      </c>
    </row>
    <row r="14" spans="1:4">
      <c r="A14" s="4" t="s">
        <v>238</v>
      </c>
      <c r="B14" s="4" t="s">
        <v>239</v>
      </c>
      <c r="C14" s="4" t="s">
        <v>86</v>
      </c>
      <c r="D14" s="4" t="s">
        <v>86</v>
      </c>
    </row>
    <row r="15" spans="1:4">
      <c r="A15" s="4" t="s">
        <v>240</v>
      </c>
      <c r="C15" s="5" t="n">
        <v>13723536</v>
      </c>
      <c r="D15" s="5" t="n">
        <v>12184817</v>
      </c>
    </row>
    <row r="16" spans="1:4">
      <c r="A16" s="4" t="s">
        <v>242</v>
      </c>
    </row>
    <row r="17" spans="1:4">
      <c r="A17" s="3" t="s">
        <v>235</v>
      </c>
    </row>
    <row r="18" spans="1:4">
      <c r="A18" s="4" t="s">
        <v>32</v>
      </c>
      <c r="B18" s="4" t="s">
        <v>236</v>
      </c>
      <c r="C18" s="4" t="s">
        <v>86</v>
      </c>
      <c r="D18" s="4" t="s">
        <v>86</v>
      </c>
    </row>
    <row r="19" spans="1:4">
      <c r="A19" s="4" t="s">
        <v>44</v>
      </c>
      <c r="B19" s="4" t="s">
        <v>236</v>
      </c>
      <c r="C19" s="4" t="s">
        <v>86</v>
      </c>
      <c r="D19" s="4" t="s">
        <v>86</v>
      </c>
    </row>
    <row r="20" spans="1:4">
      <c r="A20" s="4" t="s">
        <v>39</v>
      </c>
      <c r="B20" s="4" t="s">
        <v>237</v>
      </c>
      <c r="C20" s="4" t="s">
        <v>86</v>
      </c>
      <c r="D20" s="4" t="s">
        <v>86</v>
      </c>
    </row>
    <row r="21" spans="1:4">
      <c r="A21" s="4" t="s">
        <v>238</v>
      </c>
      <c r="B21" s="4" t="s">
        <v>239</v>
      </c>
      <c r="C21" s="4" t="s">
        <v>86</v>
      </c>
      <c r="D21" s="4" t="s">
        <v>86</v>
      </c>
    </row>
    <row r="22" spans="1:4">
      <c r="A22" s="4" t="s">
        <v>240</v>
      </c>
      <c r="C22" s="4" t="s">
        <v>86</v>
      </c>
      <c r="D22" s="4" t="s">
        <v>86</v>
      </c>
    </row>
    <row r="23" spans="1:4">
      <c r="A23" s="4" t="s">
        <v>243</v>
      </c>
    </row>
    <row r="24" spans="1:4">
      <c r="A24" s="3" t="s">
        <v>235</v>
      </c>
    </row>
    <row r="25" spans="1:4">
      <c r="A25" s="4" t="s">
        <v>32</v>
      </c>
      <c r="B25" s="4" t="s">
        <v>236</v>
      </c>
      <c r="C25" s="4" t="s">
        <v>86</v>
      </c>
      <c r="D25" s="4" t="s">
        <v>86</v>
      </c>
    </row>
    <row r="26" spans="1:4">
      <c r="A26" s="4" t="s">
        <v>44</v>
      </c>
      <c r="B26" s="4" t="s">
        <v>236</v>
      </c>
      <c r="C26" s="4" t="s">
        <v>86</v>
      </c>
      <c r="D26" s="4" t="s">
        <v>86</v>
      </c>
    </row>
    <row r="27" spans="1:4">
      <c r="A27" s="4" t="s">
        <v>39</v>
      </c>
      <c r="B27" s="4" t="s">
        <v>237</v>
      </c>
      <c r="C27" s="5" t="n">
        <v>1748805</v>
      </c>
      <c r="D27" s="5" t="n">
        <v>1680000</v>
      </c>
    </row>
    <row r="28" spans="1:4">
      <c r="A28" s="4" t="s">
        <v>238</v>
      </c>
      <c r="B28" s="4" t="s">
        <v>239</v>
      </c>
      <c r="C28" s="5" t="n">
        <v>951867</v>
      </c>
      <c r="D28" s="5" t="n">
        <v>951867</v>
      </c>
    </row>
    <row r="29" spans="1:4">
      <c r="A29" s="4" t="s">
        <v>240</v>
      </c>
      <c r="C29" s="7" t="n">
        <v>2700672</v>
      </c>
      <c r="D29" s="7" t="n">
        <v>2631867</v>
      </c>
    </row>
    <row r="30" spans="1:4"/>
    <row r="31" spans="1:4">
      <c r="A31" s="4" t="s">
        <v>236</v>
      </c>
      <c r="B31" s="4" t="s">
        <v>244</v>
      </c>
    </row>
    <row r="32" spans="1:4">
      <c r="A32" s="4" t="s">
        <v>237</v>
      </c>
      <c r="B32" s="4" t="s">
        <v>245</v>
      </c>
    </row>
    <row r="33" spans="1:4">
      <c r="A33" s="4" t="s">
        <v>239</v>
      </c>
      <c r="B33" s="4" t="s">
        <v>246</v>
      </c>
    </row>
  </sheetData>
  <mergeCells count="5">
    <mergeCell ref="A1:B1"/>
    <mergeCell ref="A30:C30"/>
    <mergeCell ref="B31:C31"/>
    <mergeCell ref="B32:C32"/>
    <mergeCell ref="B33:C3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12</v>
      </c>
    </row>
    <row r="3" spans="1:2">
      <c r="A3" s="4" t="s">
        <v>248</v>
      </c>
    </row>
    <row r="4" spans="1:2">
      <c r="A4" s="3" t="s">
        <v>249</v>
      </c>
    </row>
    <row r="5" spans="1:2">
      <c r="A5" s="4" t="s">
        <v>250</v>
      </c>
      <c r="B5" s="7" t="n">
        <v>951867</v>
      </c>
    </row>
    <row r="6" spans="1:2">
      <c r="A6" s="4" t="s">
        <v>251</v>
      </c>
      <c r="B6" s="4" t="s">
        <v>86</v>
      </c>
    </row>
    <row r="7" spans="1:2">
      <c r="A7" s="4" t="s">
        <v>252</v>
      </c>
      <c r="B7" s="5" t="n">
        <v>951867</v>
      </c>
    </row>
    <row r="8" spans="1:2">
      <c r="A8" s="4" t="s">
        <v>253</v>
      </c>
    </row>
    <row r="9" spans="1:2">
      <c r="A9" s="3" t="s">
        <v>254</v>
      </c>
    </row>
    <row r="10" spans="1:2">
      <c r="A10" s="4" t="s">
        <v>250</v>
      </c>
      <c r="B10" s="5" t="n">
        <v>1680000</v>
      </c>
    </row>
    <row r="11" spans="1:2">
      <c r="A11" s="4" t="s">
        <v>255</v>
      </c>
      <c r="B11" s="5" t="n">
        <v>68805</v>
      </c>
    </row>
    <row r="12" spans="1:2">
      <c r="A12" s="4" t="s">
        <v>252</v>
      </c>
      <c r="B12" s="7" t="n">
        <v>17488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6</v>
      </c>
      <c r="B1" s="2" t="s">
        <v>2</v>
      </c>
      <c r="C1" s="2" t="s">
        <v>30</v>
      </c>
    </row>
    <row r="2" spans="1:3">
      <c r="A2" s="3" t="s">
        <v>226</v>
      </c>
    </row>
    <row r="3" spans="1:3">
      <c r="A3" s="4" t="s">
        <v>257</v>
      </c>
      <c r="B3" s="7" t="n">
        <v>13700000</v>
      </c>
      <c r="C3" s="7" t="n">
        <v>12200000</v>
      </c>
    </row>
    <row r="4" spans="1:3">
      <c r="A4" s="4" t="s">
        <v>258</v>
      </c>
      <c r="B4" s="5" t="n">
        <v>1748805</v>
      </c>
      <c r="C4" s="5" t="n">
        <v>1680000</v>
      </c>
    </row>
    <row r="5" spans="1:3">
      <c r="A5" s="4" t="s">
        <v>229</v>
      </c>
    </row>
    <row r="6" spans="1:3">
      <c r="A6" s="3" t="s">
        <v>226</v>
      </c>
    </row>
    <row r="7" spans="1:3">
      <c r="A7" s="4" t="s">
        <v>258</v>
      </c>
      <c r="B7" s="5" t="n">
        <v>1700000</v>
      </c>
      <c r="C7" s="7" t="n">
        <v>1700000</v>
      </c>
    </row>
    <row r="8" spans="1:3">
      <c r="A8" s="4" t="s">
        <v>259</v>
      </c>
      <c r="B8" s="7" t="n">
        <v>10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0</v>
      </c>
      <c r="B1" s="2" t="s">
        <v>1</v>
      </c>
    </row>
    <row r="2" spans="1:3">
      <c r="B2" s="2" t="s">
        <v>2</v>
      </c>
      <c r="C2" s="2" t="s">
        <v>75</v>
      </c>
    </row>
    <row r="3" spans="1:3">
      <c r="A3" s="3" t="s">
        <v>142</v>
      </c>
    </row>
    <row r="4" spans="1:3">
      <c r="A4" s="4" t="s">
        <v>261</v>
      </c>
      <c r="B4" s="4" t="s">
        <v>262</v>
      </c>
      <c r="C4" s="4" t="s">
        <v>263</v>
      </c>
    </row>
    <row r="5" spans="1:3">
      <c r="A5" s="4" t="s">
        <v>264</v>
      </c>
      <c r="B5" s="4" t="s">
        <v>265</v>
      </c>
      <c r="C5" s="4" t="s">
        <v>266</v>
      </c>
    </row>
    <row r="6" spans="1:3">
      <c r="A6" s="4" t="s">
        <v>267</v>
      </c>
      <c r="B6" s="4" t="s">
        <v>268</v>
      </c>
      <c r="C6" s="4" t="s">
        <v>269</v>
      </c>
    </row>
    <row r="7" spans="1:3">
      <c r="A7" s="4" t="s">
        <v>270</v>
      </c>
      <c r="B7" s="4" t="s">
        <v>271</v>
      </c>
      <c r="C7" s="4" t="s">
        <v>2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2</v>
      </c>
      <c r="B1" s="2" t="s">
        <v>1</v>
      </c>
    </row>
    <row r="2" spans="1:3">
      <c r="B2" s="2" t="s">
        <v>2</v>
      </c>
      <c r="C2" s="2" t="s">
        <v>75</v>
      </c>
    </row>
    <row r="3" spans="1:3">
      <c r="A3" s="3" t="s">
        <v>273</v>
      </c>
    </row>
    <row r="4" spans="1:3">
      <c r="A4" s="4" t="s">
        <v>274</v>
      </c>
      <c r="B4" s="5" t="n">
        <v>3333</v>
      </c>
      <c r="C4" s="5" t="n">
        <v>45000</v>
      </c>
    </row>
    <row r="5" spans="1:3">
      <c r="A5" s="4" t="s">
        <v>275</v>
      </c>
    </row>
    <row r="6" spans="1:3">
      <c r="A6" s="3" t="s">
        <v>273</v>
      </c>
    </row>
    <row r="7" spans="1:3">
      <c r="A7" s="4" t="s">
        <v>276</v>
      </c>
      <c r="B7" s="5" t="n">
        <v>5491928</v>
      </c>
    </row>
    <row r="8" spans="1:3">
      <c r="A8" s="4" t="s">
        <v>274</v>
      </c>
      <c r="B8" s="5" t="n">
        <v>3333</v>
      </c>
    </row>
    <row r="9" spans="1:3">
      <c r="A9" s="4" t="s">
        <v>277</v>
      </c>
      <c r="B9" s="4" t="s">
        <v>86</v>
      </c>
    </row>
    <row r="10" spans="1:3">
      <c r="A10" s="4" t="s">
        <v>278</v>
      </c>
      <c r="B10" s="5" t="n">
        <v>-834</v>
      </c>
    </row>
    <row r="11" spans="1:3">
      <c r="A11" s="4" t="s">
        <v>279</v>
      </c>
      <c r="B11" s="5" t="n">
        <v>-1777611</v>
      </c>
    </row>
    <row r="12" spans="1:3">
      <c r="A12" s="4" t="s">
        <v>280</v>
      </c>
      <c r="B12" s="5" t="n">
        <v>3716816</v>
      </c>
    </row>
    <row r="13" spans="1:3">
      <c r="A13" s="4" t="s">
        <v>281</v>
      </c>
      <c r="B13" s="5" t="n">
        <v>3696057</v>
      </c>
    </row>
    <row r="14" spans="1:3">
      <c r="A14" s="4" t="s">
        <v>282</v>
      </c>
      <c r="B14" s="5" t="n">
        <v>2289915</v>
      </c>
    </row>
    <row r="15" spans="1:3">
      <c r="A15" s="3" t="s">
        <v>283</v>
      </c>
    </row>
    <row r="16" spans="1:3">
      <c r="A16" s="4" t="s">
        <v>276</v>
      </c>
      <c r="B16" s="8" t="n">
        <v>1.46</v>
      </c>
    </row>
    <row r="17" spans="1:3">
      <c r="A17" s="4" t="s">
        <v>274</v>
      </c>
      <c r="B17" s="9" t="n">
        <v>1.45</v>
      </c>
    </row>
    <row r="18" spans="1:3">
      <c r="A18" s="4" t="s">
        <v>277</v>
      </c>
      <c r="B18" s="4" t="s">
        <v>86</v>
      </c>
    </row>
    <row r="19" spans="1:3">
      <c r="A19" s="4" t="s">
        <v>278</v>
      </c>
      <c r="B19" s="9" t="n">
        <v>1.2</v>
      </c>
    </row>
    <row r="20" spans="1:3">
      <c r="A20" s="4" t="s">
        <v>279</v>
      </c>
      <c r="B20" s="9" t="n">
        <v>1.79</v>
      </c>
    </row>
    <row r="21" spans="1:3">
      <c r="A21" s="4" t="s">
        <v>280</v>
      </c>
      <c r="B21" s="9" t="n">
        <v>1.3</v>
      </c>
    </row>
    <row r="22" spans="1:3">
      <c r="A22" s="4" t="s">
        <v>281</v>
      </c>
      <c r="B22" s="9" t="n">
        <v>1.3</v>
      </c>
    </row>
    <row r="23" spans="1:3">
      <c r="A23" s="4" t="s">
        <v>282</v>
      </c>
      <c r="B23" s="8" t="n">
        <v>1.38</v>
      </c>
    </row>
    <row r="24" spans="1:3">
      <c r="A24" s="3" t="s">
        <v>284</v>
      </c>
    </row>
    <row r="25" spans="1:3">
      <c r="A25" s="4" t="s">
        <v>280</v>
      </c>
      <c r="B25" s="7" t="n">
        <v>1995</v>
      </c>
    </row>
    <row r="26" spans="1:3">
      <c r="A26" s="4" t="s">
        <v>281</v>
      </c>
      <c r="B26" s="5" t="n">
        <v>1981</v>
      </c>
    </row>
    <row r="27" spans="1:3">
      <c r="A27" s="4" t="s">
        <v>282</v>
      </c>
      <c r="B27" s="7" t="n">
        <v>1090</v>
      </c>
    </row>
    <row r="28" spans="1:3">
      <c r="A28" s="3" t="s">
        <v>285</v>
      </c>
    </row>
    <row r="29" spans="1:3">
      <c r="A29" s="4" t="s">
        <v>280</v>
      </c>
      <c r="B29" s="4" t="s">
        <v>286</v>
      </c>
    </row>
    <row r="30" spans="1:3">
      <c r="A30" s="4" t="s">
        <v>281</v>
      </c>
      <c r="B30" s="4" t="s">
        <v>286</v>
      </c>
    </row>
    <row r="31" spans="1:3">
      <c r="A31" s="4" t="s">
        <v>282</v>
      </c>
      <c r="B31" s="4" t="s">
        <v>2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037624</v>
      </c>
      <c r="C4" s="7" t="n">
        <v>7387239</v>
      </c>
    </row>
    <row r="5" spans="1:3">
      <c r="A5" s="4" t="s">
        <v>78</v>
      </c>
      <c r="B5" s="5" t="n">
        <v>6671203</v>
      </c>
      <c r="C5" s="5" t="n">
        <v>7893198</v>
      </c>
    </row>
    <row r="6" spans="1:3">
      <c r="A6" s="4" t="s">
        <v>79</v>
      </c>
      <c r="B6" s="5" t="n">
        <v>14708827</v>
      </c>
      <c r="C6" s="5" t="n">
        <v>15280437</v>
      </c>
    </row>
    <row r="7" spans="1:3">
      <c r="A7" s="3" t="s">
        <v>80</v>
      </c>
    </row>
    <row r="8" spans="1:3">
      <c r="A8" s="4" t="s">
        <v>81</v>
      </c>
      <c r="B8" s="5" t="n">
        <v>5916804</v>
      </c>
      <c r="C8" s="5" t="n">
        <v>7281429</v>
      </c>
    </row>
    <row r="9" spans="1:3">
      <c r="A9" s="4" t="s">
        <v>82</v>
      </c>
      <c r="B9" s="5" t="n">
        <v>3812549</v>
      </c>
      <c r="C9" s="5" t="n">
        <v>3543352</v>
      </c>
    </row>
    <row r="10" spans="1:3">
      <c r="A10" s="4" t="s">
        <v>83</v>
      </c>
      <c r="B10" s="5" t="n">
        <v>4330146</v>
      </c>
      <c r="C10" s="5" t="n">
        <v>4026052</v>
      </c>
    </row>
    <row r="11" spans="1:3">
      <c r="A11" s="4" t="s">
        <v>84</v>
      </c>
      <c r="B11" s="5" t="n">
        <v>1194679</v>
      </c>
      <c r="C11" s="5" t="n">
        <v>1179532</v>
      </c>
    </row>
    <row r="12" spans="1:3">
      <c r="A12" s="4" t="s">
        <v>85</v>
      </c>
      <c r="B12" s="4" t="s">
        <v>86</v>
      </c>
      <c r="C12" s="5" t="n">
        <v>198979</v>
      </c>
    </row>
    <row r="13" spans="1:3">
      <c r="A13" s="4" t="s">
        <v>87</v>
      </c>
      <c r="B13" s="5" t="n">
        <v>15254178</v>
      </c>
      <c r="C13" s="5" t="n">
        <v>16229344</v>
      </c>
    </row>
    <row r="14" spans="1:3">
      <c r="A14" s="4" t="s">
        <v>88</v>
      </c>
      <c r="B14" s="5" t="n">
        <v>-545351</v>
      </c>
      <c r="C14" s="5" t="n">
        <v>-948907</v>
      </c>
    </row>
    <row r="15" spans="1:3">
      <c r="A15" s="4" t="s">
        <v>89</v>
      </c>
      <c r="B15" s="5" t="n">
        <v>18777</v>
      </c>
      <c r="C15" s="5" t="n">
        <v>7771</v>
      </c>
    </row>
    <row r="16" spans="1:3">
      <c r="A16" s="4" t="s">
        <v>90</v>
      </c>
      <c r="B16" s="5" t="n">
        <v>-526574</v>
      </c>
      <c r="C16" s="5" t="n">
        <v>-941136</v>
      </c>
    </row>
    <row r="17" spans="1:3">
      <c r="A17" s="4" t="s">
        <v>91</v>
      </c>
      <c r="B17" s="5" t="n">
        <v>155136</v>
      </c>
      <c r="C17" s="5" t="n">
        <v>186304</v>
      </c>
    </row>
    <row r="18" spans="1:3">
      <c r="A18" s="4" t="s">
        <v>92</v>
      </c>
      <c r="B18" s="7" t="n">
        <v>-681710</v>
      </c>
      <c r="C18" s="7" t="n">
        <v>-1127440</v>
      </c>
    </row>
    <row r="19" spans="1:3">
      <c r="A19" s="3" t="s">
        <v>93</v>
      </c>
    </row>
    <row r="20" spans="1:3">
      <c r="A20" s="4" t="s">
        <v>92</v>
      </c>
      <c r="B20" s="8" t="n">
        <v>-0.01</v>
      </c>
      <c r="C20" s="8" t="n">
        <v>-0.03</v>
      </c>
    </row>
    <row r="21" spans="1:3">
      <c r="A21" s="4" t="s">
        <v>94</v>
      </c>
      <c r="B21" s="5" t="n">
        <v>49184692</v>
      </c>
      <c r="C21" s="5" t="n">
        <v>35558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8</v>
      </c>
      <c r="B1" s="2" t="s">
        <v>1</v>
      </c>
    </row>
    <row r="2" spans="1:3">
      <c r="B2" s="2" t="s">
        <v>2</v>
      </c>
      <c r="C2" s="2" t="s">
        <v>75</v>
      </c>
    </row>
    <row r="3" spans="1:3">
      <c r="A3" s="3" t="s">
        <v>289</v>
      </c>
    </row>
    <row r="4" spans="1:3">
      <c r="A4" s="4" t="s">
        <v>290</v>
      </c>
      <c r="B4" s="5" t="n">
        <v>1125000</v>
      </c>
    </row>
    <row r="5" spans="1:3">
      <c r="A5" s="4" t="s">
        <v>291</v>
      </c>
      <c r="B5" s="5" t="n">
        <v>-9174</v>
      </c>
      <c r="C5" s="5" t="n">
        <v>-207000</v>
      </c>
    </row>
    <row r="6" spans="1:3">
      <c r="A6" s="4" t="s">
        <v>292</v>
      </c>
      <c r="B6" s="4" t="s">
        <v>86</v>
      </c>
    </row>
    <row r="7" spans="1:3">
      <c r="A7" s="4" t="s">
        <v>293</v>
      </c>
    </row>
    <row r="8" spans="1:3">
      <c r="A8" s="3" t="s">
        <v>289</v>
      </c>
    </row>
    <row r="9" spans="1:3">
      <c r="A9" s="4" t="s">
        <v>276</v>
      </c>
      <c r="B9" s="5" t="n">
        <v>446668</v>
      </c>
    </row>
    <row r="10" spans="1:3">
      <c r="A10" s="4" t="s">
        <v>290</v>
      </c>
      <c r="B10" s="5" t="n">
        <v>1125000</v>
      </c>
      <c r="C10" s="5" t="n">
        <v>200000</v>
      </c>
    </row>
    <row r="11" spans="1:3">
      <c r="A11" s="4" t="s">
        <v>291</v>
      </c>
      <c r="B11" s="5" t="n">
        <v>-9174</v>
      </c>
      <c r="C11" s="5" t="n">
        <v>-207000</v>
      </c>
    </row>
    <row r="12" spans="1:3">
      <c r="A12" s="4" t="s">
        <v>292</v>
      </c>
      <c r="B12" s="4" t="s">
        <v>86</v>
      </c>
    </row>
    <row r="13" spans="1:3">
      <c r="A13" s="4" t="s">
        <v>280</v>
      </c>
      <c r="B13" s="5" t="n">
        <v>1562494</v>
      </c>
    </row>
    <row r="14" spans="1:3">
      <c r="A14" s="4" t="s">
        <v>294</v>
      </c>
      <c r="B14" s="5" t="n">
        <v>1550744</v>
      </c>
    </row>
    <row r="15" spans="1:3">
      <c r="A15" s="3" t="s">
        <v>295</v>
      </c>
    </row>
    <row r="16" spans="1:3">
      <c r="A16" s="4" t="s">
        <v>280</v>
      </c>
      <c r="B16" s="7" t="n">
        <v>2797000</v>
      </c>
    </row>
    <row r="17" spans="1:3">
      <c r="A17" s="4" t="s">
        <v>294</v>
      </c>
      <c r="B17" s="7" t="n">
        <v>2776000</v>
      </c>
    </row>
    <row r="18" spans="1:3">
      <c r="A18" s="3" t="s">
        <v>296</v>
      </c>
    </row>
    <row r="19" spans="1:3">
      <c r="A19" s="4" t="s">
        <v>280</v>
      </c>
      <c r="B19" s="4" t="s">
        <v>297</v>
      </c>
    </row>
    <row r="20" spans="1:3">
      <c r="A20" s="4" t="s">
        <v>294</v>
      </c>
      <c r="B20" s="4" t="s">
        <v>2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5</v>
      </c>
    </row>
    <row r="3" spans="1:3">
      <c r="A3" s="3" t="s">
        <v>300</v>
      </c>
    </row>
    <row r="4" spans="1:3">
      <c r="A4" s="4" t="s">
        <v>301</v>
      </c>
      <c r="B4" s="5" t="n">
        <v>2131135</v>
      </c>
    </row>
    <row r="5" spans="1:3">
      <c r="A5" s="4" t="s">
        <v>302</v>
      </c>
      <c r="B5" s="5" t="n">
        <v>3333</v>
      </c>
      <c r="C5" s="5" t="n">
        <v>45000</v>
      </c>
    </row>
    <row r="6" spans="1:3">
      <c r="A6" s="4" t="s">
        <v>303</v>
      </c>
      <c r="B6" s="5" t="n">
        <v>1125000</v>
      </c>
    </row>
    <row r="7" spans="1:3">
      <c r="A7" s="4" t="s">
        <v>304</v>
      </c>
      <c r="B7" s="5" t="n">
        <v>-260065</v>
      </c>
    </row>
    <row r="8" spans="1:3">
      <c r="A8" s="4" t="s">
        <v>305</v>
      </c>
      <c r="B8" s="5" t="n">
        <v>-9174</v>
      </c>
      <c r="C8" s="5" t="n">
        <v>-207000</v>
      </c>
    </row>
    <row r="9" spans="1:3">
      <c r="A9" s="4" t="s">
        <v>306</v>
      </c>
      <c r="B9" s="5" t="n">
        <v>-834</v>
      </c>
    </row>
    <row r="10" spans="1:3">
      <c r="A10" s="4" t="s">
        <v>307</v>
      </c>
      <c r="B10" s="4" t="s">
        <v>86</v>
      </c>
    </row>
    <row r="11" spans="1:3">
      <c r="A11" s="4" t="s">
        <v>308</v>
      </c>
      <c r="B11" s="5" t="n">
        <v>2989395</v>
      </c>
    </row>
    <row r="12" spans="1:3">
      <c r="A12" s="3" t="s">
        <v>309</v>
      </c>
    </row>
    <row r="13" spans="1:3">
      <c r="A13" s="4" t="s">
        <v>301</v>
      </c>
      <c r="B13" s="8" t="n">
        <v>0.48</v>
      </c>
    </row>
    <row r="14" spans="1:3">
      <c r="A14" s="4" t="s">
        <v>302</v>
      </c>
      <c r="B14" s="9" t="n">
        <v>0.49</v>
      </c>
      <c r="C14" s="8" t="n">
        <v>0.23</v>
      </c>
    </row>
    <row r="15" spans="1:3">
      <c r="A15" s="4" t="s">
        <v>303</v>
      </c>
      <c r="B15" s="9" t="n">
        <v>1.47</v>
      </c>
      <c r="C15" s="8" t="n">
        <v>0.85</v>
      </c>
    </row>
    <row r="16" spans="1:3">
      <c r="A16" s="4" t="s">
        <v>304</v>
      </c>
      <c r="B16" s="9" t="n">
        <v>0.37</v>
      </c>
    </row>
    <row r="17" spans="1:3">
      <c r="A17" s="4" t="s">
        <v>305</v>
      </c>
      <c r="B17" s="9" t="n">
        <v>1.2</v>
      </c>
    </row>
    <row r="18" spans="1:3">
      <c r="A18" s="4" t="s">
        <v>306</v>
      </c>
      <c r="B18" s="9" t="n">
        <v>0.38</v>
      </c>
    </row>
    <row r="19" spans="1:3">
      <c r="A19" s="4" t="s">
        <v>307</v>
      </c>
      <c r="B19" s="4" t="s">
        <v>86</v>
      </c>
    </row>
    <row r="20" spans="1:3">
      <c r="A20" s="4" t="s">
        <v>308</v>
      </c>
      <c r="B20" s="8" t="n">
        <v>0.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0</v>
      </c>
      <c r="B1" s="2" t="s">
        <v>1</v>
      </c>
    </row>
    <row r="2" spans="1:3">
      <c r="B2" s="2" t="s">
        <v>2</v>
      </c>
      <c r="C2" s="2" t="s">
        <v>75</v>
      </c>
    </row>
    <row r="3" spans="1:3">
      <c r="A3" s="4" t="s">
        <v>311</v>
      </c>
      <c r="B3" s="8" t="n">
        <v>0.49</v>
      </c>
      <c r="C3" s="8" t="n">
        <v>0.23</v>
      </c>
    </row>
    <row r="4" spans="1:3">
      <c r="A4" s="4" t="s">
        <v>312</v>
      </c>
      <c r="B4" s="8" t="n">
        <v>1.47</v>
      </c>
      <c r="C4" s="8" t="n">
        <v>0.85</v>
      </c>
    </row>
    <row r="5" spans="1:3">
      <c r="A5" s="4" t="s">
        <v>313</v>
      </c>
      <c r="B5" s="7" t="n">
        <v>340366</v>
      </c>
      <c r="C5" s="7" t="n">
        <v>396242</v>
      </c>
    </row>
    <row r="6" spans="1:3">
      <c r="A6" s="4" t="s">
        <v>314</v>
      </c>
      <c r="B6" s="5" t="n">
        <v>109000</v>
      </c>
      <c r="C6" s="5" t="n">
        <v>323000</v>
      </c>
    </row>
    <row r="7" spans="1:3">
      <c r="A7" s="4" t="s">
        <v>315</v>
      </c>
      <c r="B7" s="7" t="n">
        <v>0</v>
      </c>
      <c r="C7" s="7" t="n">
        <v>0</v>
      </c>
    </row>
    <row r="8" spans="1:3">
      <c r="A8" s="4" t="s">
        <v>316</v>
      </c>
      <c r="B8" s="5" t="n">
        <v>3333</v>
      </c>
      <c r="C8" s="5" t="n">
        <v>45000</v>
      </c>
    </row>
    <row r="9" spans="1:3">
      <c r="A9" s="4" t="s">
        <v>317</v>
      </c>
      <c r="B9" s="5" t="n">
        <v>1125000</v>
      </c>
    </row>
    <row r="10" spans="1:3">
      <c r="A10" s="4" t="s">
        <v>318</v>
      </c>
      <c r="B10" s="5" t="n">
        <v>9174</v>
      </c>
      <c r="C10" s="5" t="n">
        <v>207000</v>
      </c>
    </row>
    <row r="11" spans="1:3">
      <c r="A11" s="4" t="s">
        <v>275</v>
      </c>
    </row>
    <row r="12" spans="1:3">
      <c r="A12" s="4" t="s">
        <v>319</v>
      </c>
      <c r="B12" s="5" t="n">
        <v>156000</v>
      </c>
    </row>
    <row r="13" spans="1:3">
      <c r="A13" s="4" t="s">
        <v>313</v>
      </c>
      <c r="B13" s="7" t="n">
        <v>340000</v>
      </c>
      <c r="C13" s="7" t="n">
        <v>396000</v>
      </c>
    </row>
    <row r="14" spans="1:3">
      <c r="A14" s="4" t="s">
        <v>316</v>
      </c>
      <c r="B14" s="5" t="n">
        <v>3333</v>
      </c>
    </row>
    <row r="15" spans="1:3">
      <c r="A15" s="4" t="s">
        <v>320</v>
      </c>
      <c r="B15" s="7" t="n">
        <v>2100000</v>
      </c>
    </row>
    <row r="16" spans="1:3">
      <c r="A16" s="4" t="s">
        <v>321</v>
      </c>
      <c r="B16" s="4" t="s">
        <v>322</v>
      </c>
    </row>
    <row r="17" spans="1:3">
      <c r="A17" s="4" t="s">
        <v>293</v>
      </c>
    </row>
    <row r="18" spans="1:3">
      <c r="A18" s="4" t="s">
        <v>323</v>
      </c>
      <c r="B18" s="7" t="n">
        <v>13000</v>
      </c>
      <c r="C18" s="7" t="n">
        <v>176000</v>
      </c>
    </row>
    <row r="19" spans="1:3">
      <c r="A19" s="4" t="s">
        <v>317</v>
      </c>
      <c r="B19" s="5" t="n">
        <v>1125000</v>
      </c>
      <c r="C19" s="5" t="n">
        <v>200000</v>
      </c>
    </row>
    <row r="20" spans="1:3">
      <c r="A20" s="4" t="s">
        <v>318</v>
      </c>
      <c r="B20" s="5" t="n">
        <v>9174</v>
      </c>
      <c r="C20" s="5" t="n">
        <v>207000</v>
      </c>
    </row>
    <row r="21" spans="1:3">
      <c r="A21" s="4" t="s">
        <v>324</v>
      </c>
      <c r="B21" s="7" t="n">
        <v>4800000</v>
      </c>
      <c r="C21" s="7" t="n">
        <v>51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26</v>
      </c>
    </row>
    <row r="3" spans="1:3">
      <c r="A3" s="4" t="s">
        <v>327</v>
      </c>
      <c r="B3" s="5" t="n">
        <v>211608</v>
      </c>
    </row>
    <row r="4" spans="1:3">
      <c r="A4" s="4" t="s">
        <v>328</v>
      </c>
      <c r="B4" s="8" t="n">
        <v>0.1</v>
      </c>
    </row>
    <row r="5" spans="1:3">
      <c r="A5" s="4" t="s">
        <v>275</v>
      </c>
    </row>
    <row r="6" spans="1:3">
      <c r="A6" s="4" t="s">
        <v>329</v>
      </c>
      <c r="B6" s="5" t="n">
        <v>2047906</v>
      </c>
    </row>
    <row r="7" spans="1:3">
      <c r="A7" s="4" t="s">
        <v>330</v>
      </c>
    </row>
    <row r="8" spans="1:3">
      <c r="A8" s="4" t="s">
        <v>331</v>
      </c>
      <c r="C8" s="7" t="n">
        <v>5000000</v>
      </c>
    </row>
    <row r="9" spans="1:3">
      <c r="A9" s="4" t="s">
        <v>327</v>
      </c>
      <c r="B9" s="5" t="n">
        <v>1105</v>
      </c>
    </row>
    <row r="10" spans="1:3">
      <c r="A10" s="4" t="s">
        <v>332</v>
      </c>
      <c r="B10" s="7" t="n">
        <v>1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5</v>
      </c>
    </row>
    <row r="3" spans="1:3">
      <c r="A3" s="3" t="s">
        <v>334</v>
      </c>
    </row>
    <row r="4" spans="1:3">
      <c r="A4" s="4" t="s">
        <v>92</v>
      </c>
      <c r="B4" s="7" t="n">
        <v>-681710</v>
      </c>
      <c r="C4" s="7" t="n">
        <v>-1127440</v>
      </c>
    </row>
    <row r="5" spans="1:3">
      <c r="A5" s="3" t="s">
        <v>335</v>
      </c>
    </row>
    <row r="6" spans="1:3">
      <c r="A6" s="4" t="s">
        <v>336</v>
      </c>
      <c r="B6" s="5" t="n">
        <v>49184692</v>
      </c>
      <c r="C6" s="5" t="n">
        <v>35558371</v>
      </c>
    </row>
    <row r="7" spans="1:3">
      <c r="A7" s="3" t="s">
        <v>337</v>
      </c>
    </row>
    <row r="8" spans="1:3">
      <c r="A8" s="4" t="s">
        <v>338</v>
      </c>
      <c r="B8" s="8" t="n">
        <v>-0.01</v>
      </c>
      <c r="C8" s="8" t="n">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9</v>
      </c>
      <c r="B1" s="2" t="s">
        <v>1</v>
      </c>
    </row>
    <row r="2" spans="1:3">
      <c r="B2" s="2" t="s">
        <v>2</v>
      </c>
      <c r="C2" s="2" t="s">
        <v>75</v>
      </c>
    </row>
    <row r="3" spans="1:3">
      <c r="A3" s="3" t="s">
        <v>151</v>
      </c>
    </row>
    <row r="4" spans="1:3">
      <c r="A4" s="4" t="s">
        <v>340</v>
      </c>
      <c r="B4" s="5" t="n">
        <v>4700000</v>
      </c>
      <c r="C4" s="5" t="n">
        <v>66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41</v>
      </c>
      <c r="B1" s="2" t="s">
        <v>1</v>
      </c>
      <c r="D1" s="2" t="s">
        <v>102</v>
      </c>
    </row>
    <row r="2" spans="1:4">
      <c r="B2" s="2" t="s">
        <v>2</v>
      </c>
      <c r="C2" s="2" t="s">
        <v>75</v>
      </c>
      <c r="D2" s="2" t="s">
        <v>30</v>
      </c>
    </row>
    <row r="3" spans="1:4">
      <c r="A3" s="3" t="s">
        <v>342</v>
      </c>
    </row>
    <row r="4" spans="1:4">
      <c r="A4" s="4" t="s">
        <v>343</v>
      </c>
      <c r="B4" s="7" t="n">
        <v>155136</v>
      </c>
      <c r="C4" s="7" t="n">
        <v>186304</v>
      </c>
    </row>
    <row r="5" spans="1:4">
      <c r="A5" s="4" t="s">
        <v>344</v>
      </c>
      <c r="B5" s="4" t="s">
        <v>345</v>
      </c>
      <c r="C5" s="4" t="s">
        <v>346</v>
      </c>
    </row>
    <row r="6" spans="1:4">
      <c r="A6" s="4" t="s">
        <v>347</v>
      </c>
      <c r="B6" s="7" t="n">
        <v>109000</v>
      </c>
      <c r="C6" s="7" t="n">
        <v>148000</v>
      </c>
    </row>
    <row r="7" spans="1:4">
      <c r="A7" s="4" t="s">
        <v>348</v>
      </c>
      <c r="B7" s="5" t="n">
        <v>10500000</v>
      </c>
    </row>
    <row r="8" spans="1:4">
      <c r="A8" s="4" t="s">
        <v>349</v>
      </c>
    </row>
    <row r="9" spans="1:4">
      <c r="A9" s="3" t="s">
        <v>342</v>
      </c>
    </row>
    <row r="10" spans="1:4">
      <c r="A10" s="4" t="s">
        <v>343</v>
      </c>
      <c r="B10" s="7" t="n">
        <v>46000</v>
      </c>
      <c r="C10" s="7" t="n">
        <v>38000</v>
      </c>
    </row>
    <row r="11" spans="1:4">
      <c r="A11" s="4" t="s">
        <v>350</v>
      </c>
    </row>
    <row r="12" spans="1:4">
      <c r="A12" s="3" t="s">
        <v>342</v>
      </c>
    </row>
    <row r="13" spans="1:4">
      <c r="A13" s="4" t="s">
        <v>351</v>
      </c>
      <c r="D13" s="7" t="n">
        <v>173000000</v>
      </c>
    </row>
    <row r="14" spans="1:4">
      <c r="A14" s="4" t="s">
        <v>352</v>
      </c>
      <c r="D14" s="4" t="s">
        <v>353</v>
      </c>
    </row>
    <row r="15" spans="1:4">
      <c r="A15" s="4" t="s">
        <v>354</v>
      </c>
      <c r="D15" s="4" t="s">
        <v>3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75</v>
      </c>
    </row>
    <row r="2" spans="1:3">
      <c r="A2" s="4" t="s">
        <v>357</v>
      </c>
    </row>
    <row r="3" spans="1:3">
      <c r="A3" s="4" t="s">
        <v>358</v>
      </c>
      <c r="B3" s="5" t="n">
        <v>0</v>
      </c>
      <c r="C3" s="5" t="n">
        <v>0</v>
      </c>
    </row>
    <row r="4" spans="1:3">
      <c r="A4" s="4" t="s">
        <v>359</v>
      </c>
    </row>
    <row r="5" spans="1:3">
      <c r="A5" s="4" t="s">
        <v>358</v>
      </c>
      <c r="B5" s="5" t="n">
        <v>1</v>
      </c>
      <c r="C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0</v>
      </c>
      <c r="B1" s="2" t="s">
        <v>1</v>
      </c>
    </row>
    <row r="2" spans="1:3">
      <c r="B2" s="2" t="s">
        <v>2</v>
      </c>
      <c r="C2" s="2" t="s">
        <v>75</v>
      </c>
    </row>
    <row r="3" spans="1:3">
      <c r="A3" s="4" t="s">
        <v>85</v>
      </c>
      <c r="B3" s="4" t="s">
        <v>86</v>
      </c>
      <c r="C3" s="7" t="n">
        <v>198979</v>
      </c>
    </row>
    <row r="4" spans="1:3">
      <c r="A4" s="4" t="s">
        <v>361</v>
      </c>
    </row>
    <row r="5" spans="1:3">
      <c r="A5" s="4" t="s">
        <v>85</v>
      </c>
      <c r="C5" s="7" t="n">
        <v>19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2</v>
      </c>
      <c r="B1" s="2" t="s">
        <v>2</v>
      </c>
      <c r="C1" s="2" t="s">
        <v>30</v>
      </c>
    </row>
    <row r="2" spans="1:3">
      <c r="A2" s="3" t="s">
        <v>163</v>
      </c>
    </row>
    <row r="3" spans="1:3">
      <c r="A3" s="4" t="s">
        <v>108</v>
      </c>
      <c r="B3" s="7" t="n">
        <v>1410821</v>
      </c>
      <c r="C3" s="7" t="n">
        <v>1374385</v>
      </c>
    </row>
    <row r="4" spans="1:3">
      <c r="A4" s="4" t="s">
        <v>49</v>
      </c>
      <c r="B4" s="5" t="n">
        <v>1187023</v>
      </c>
      <c r="C4" s="5" t="n">
        <v>687632</v>
      </c>
    </row>
    <row r="5" spans="1:3">
      <c r="A5" s="4" t="s">
        <v>210</v>
      </c>
      <c r="B5" s="5" t="n">
        <v>2092</v>
      </c>
      <c r="C5" s="5" t="n">
        <v>2092</v>
      </c>
    </row>
    <row r="6" spans="1:3">
      <c r="A6" s="4" t="s">
        <v>363</v>
      </c>
      <c r="B6" s="7" t="n">
        <v>2599936</v>
      </c>
      <c r="C6" s="7" t="n">
        <v>2064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97</v>
      </c>
      <c r="B4" s="7" t="n">
        <v>-681710</v>
      </c>
      <c r="C4" s="7" t="n">
        <v>-1127440</v>
      </c>
    </row>
    <row r="5" spans="1:3">
      <c r="A5" s="4" t="s">
        <v>98</v>
      </c>
      <c r="B5" s="5" t="n">
        <v>357508</v>
      </c>
      <c r="C5" s="5" t="n">
        <v>284552</v>
      </c>
    </row>
    <row r="6" spans="1:3">
      <c r="A6" s="4" t="s">
        <v>99</v>
      </c>
      <c r="B6" s="5" t="n">
        <v>68805</v>
      </c>
      <c r="C6" s="5" t="n">
        <v>-107000</v>
      </c>
    </row>
    <row r="7" spans="1:3">
      <c r="A7" s="4" t="s">
        <v>100</v>
      </c>
      <c r="B7" s="7" t="n">
        <v>-255397</v>
      </c>
      <c r="C7" s="7" t="n">
        <v>-9498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4</v>
      </c>
      <c r="B1" s="2" t="s">
        <v>1</v>
      </c>
    </row>
    <row r="2" spans="1:3">
      <c r="B2" s="2" t="s">
        <v>2</v>
      </c>
      <c r="C2" s="2" t="s">
        <v>75</v>
      </c>
    </row>
    <row r="3" spans="1:3">
      <c r="A3" s="3" t="s">
        <v>76</v>
      </c>
    </row>
    <row r="4" spans="1:3">
      <c r="A4" s="4" t="s">
        <v>365</v>
      </c>
      <c r="B4" s="7" t="n">
        <v>8037624</v>
      </c>
      <c r="C4" s="7" t="n">
        <v>7387239</v>
      </c>
    </row>
    <row r="5" spans="1:3">
      <c r="A5" s="4" t="s">
        <v>78</v>
      </c>
      <c r="B5" s="5" t="n">
        <v>6671203</v>
      </c>
      <c r="C5" s="5" t="n">
        <v>7893198</v>
      </c>
    </row>
    <row r="6" spans="1:3">
      <c r="A6" s="4" t="s">
        <v>366</v>
      </c>
      <c r="B6" s="5" t="n">
        <v>14708827</v>
      </c>
      <c r="C6" s="5" t="n">
        <v>15280437</v>
      </c>
    </row>
    <row r="7" spans="1:3">
      <c r="A7" s="3" t="s">
        <v>367</v>
      </c>
    </row>
    <row r="8" spans="1:3">
      <c r="A8" s="4" t="s">
        <v>365</v>
      </c>
      <c r="B8" s="5" t="n">
        <v>-50878</v>
      </c>
      <c r="C8" s="5" t="n">
        <v>-461943</v>
      </c>
    </row>
    <row r="9" spans="1:3">
      <c r="A9" s="4" t="s">
        <v>78</v>
      </c>
      <c r="B9" s="5" t="n">
        <v>-494473</v>
      </c>
      <c r="C9" s="5" t="n">
        <v>-486964</v>
      </c>
    </row>
    <row r="10" spans="1:3">
      <c r="A10" s="4" t="s">
        <v>366</v>
      </c>
      <c r="B10" s="5" t="n">
        <v>-545351</v>
      </c>
      <c r="C10" s="5" t="n">
        <v>-948907</v>
      </c>
    </row>
    <row r="11" spans="1:3">
      <c r="A11" s="4" t="s">
        <v>368</v>
      </c>
    </row>
    <row r="12" spans="1:3">
      <c r="A12" s="3" t="s">
        <v>76</v>
      </c>
    </row>
    <row r="13" spans="1:3">
      <c r="A13" s="4" t="s">
        <v>365</v>
      </c>
      <c r="B13" s="5" t="n">
        <v>5903942</v>
      </c>
      <c r="C13" s="5" t="n">
        <v>5513657</v>
      </c>
    </row>
    <row r="14" spans="1:3">
      <c r="A14" s="3" t="s">
        <v>367</v>
      </c>
    </row>
    <row r="15" spans="1:3">
      <c r="A15" s="4" t="s">
        <v>365</v>
      </c>
      <c r="B15" s="5" t="n">
        <v>-564590</v>
      </c>
      <c r="C15" s="5" t="n">
        <v>-643949</v>
      </c>
    </row>
    <row r="16" spans="1:3">
      <c r="A16" s="4" t="s">
        <v>369</v>
      </c>
    </row>
    <row r="17" spans="1:3">
      <c r="A17" s="3" t="s">
        <v>76</v>
      </c>
    </row>
    <row r="18" spans="1:3">
      <c r="A18" s="4" t="s">
        <v>365</v>
      </c>
      <c r="B18" s="5" t="n">
        <v>2133682</v>
      </c>
      <c r="C18" s="5" t="n">
        <v>1873582</v>
      </c>
    </row>
    <row r="19" spans="1:3">
      <c r="A19" s="3" t="s">
        <v>367</v>
      </c>
    </row>
    <row r="20" spans="1:3">
      <c r="A20" s="4" t="s">
        <v>365</v>
      </c>
      <c r="B20" s="7" t="n">
        <v>513712</v>
      </c>
      <c r="C20" s="7" t="n">
        <v>182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1</v>
      </c>
      <c r="B1" s="2" t="s">
        <v>1</v>
      </c>
      <c r="D1" s="2" t="s">
        <v>102</v>
      </c>
    </row>
    <row r="2" spans="1:4">
      <c r="B2" s="2" t="s">
        <v>2</v>
      </c>
      <c r="C2" s="2" t="s">
        <v>75</v>
      </c>
      <c r="D2" s="2" t="s">
        <v>30</v>
      </c>
    </row>
    <row r="3" spans="1:4">
      <c r="A3" s="3" t="s">
        <v>103</v>
      </c>
    </row>
    <row r="4" spans="1:4">
      <c r="A4" s="4" t="s">
        <v>97</v>
      </c>
      <c r="B4" s="7" t="n">
        <v>-681710</v>
      </c>
      <c r="C4" s="7" t="n">
        <v>-1127440</v>
      </c>
    </row>
    <row r="5" spans="1:4">
      <c r="A5" s="3" t="s">
        <v>104</v>
      </c>
    </row>
    <row r="6" spans="1:4">
      <c r="A6" s="4" t="s">
        <v>105</v>
      </c>
      <c r="B6" s="5" t="n">
        <v>340366</v>
      </c>
      <c r="C6" s="5" t="n">
        <v>396242</v>
      </c>
    </row>
    <row r="7" spans="1:4">
      <c r="A7" s="4" t="s">
        <v>106</v>
      </c>
      <c r="B7" s="5" t="n">
        <v>18776</v>
      </c>
      <c r="C7" s="5" t="n">
        <v>25861</v>
      </c>
    </row>
    <row r="8" spans="1:4">
      <c r="A8" s="4" t="s">
        <v>84</v>
      </c>
      <c r="B8" s="5" t="n">
        <v>1194679</v>
      </c>
      <c r="C8" s="5" t="n">
        <v>1179532</v>
      </c>
    </row>
    <row r="9" spans="1:4">
      <c r="A9" s="4" t="s">
        <v>107</v>
      </c>
      <c r="B9" s="5" t="n">
        <v>108969</v>
      </c>
      <c r="C9" s="5" t="n">
        <v>148272</v>
      </c>
    </row>
    <row r="10" spans="1:4">
      <c r="A10" s="4" t="s">
        <v>108</v>
      </c>
      <c r="B10" s="5" t="n">
        <v>16555</v>
      </c>
      <c r="C10" s="5" t="n">
        <v>-131306</v>
      </c>
    </row>
    <row r="11" spans="1:4">
      <c r="A11" s="3" t="s">
        <v>109</v>
      </c>
    </row>
    <row r="12" spans="1:4">
      <c r="A12" s="4" t="s">
        <v>110</v>
      </c>
      <c r="B12" s="5" t="n">
        <v>-398853</v>
      </c>
      <c r="C12" s="5" t="n">
        <v>50934</v>
      </c>
    </row>
    <row r="13" spans="1:4">
      <c r="A13" s="4" t="s">
        <v>111</v>
      </c>
      <c r="B13" s="5" t="n">
        <v>133792</v>
      </c>
      <c r="C13" s="5" t="n">
        <v>-18360</v>
      </c>
    </row>
    <row r="14" spans="1:4">
      <c r="A14" s="4" t="s">
        <v>35</v>
      </c>
      <c r="B14" s="5" t="n">
        <v>-402278</v>
      </c>
      <c r="C14" s="5" t="n">
        <v>-38485</v>
      </c>
    </row>
    <row r="15" spans="1:4">
      <c r="A15" s="4" t="s">
        <v>40</v>
      </c>
      <c r="B15" s="5" t="n">
        <v>-8612</v>
      </c>
      <c r="C15" s="5" t="n">
        <v>-10521</v>
      </c>
    </row>
    <row r="16" spans="1:4">
      <c r="A16" s="4" t="s">
        <v>47</v>
      </c>
      <c r="B16" s="5" t="n">
        <v>-16327</v>
      </c>
      <c r="C16" s="5" t="n">
        <v>67479</v>
      </c>
    </row>
    <row r="17" spans="1:4">
      <c r="A17" s="4" t="s">
        <v>48</v>
      </c>
      <c r="B17" s="5" t="n">
        <v>-1129949</v>
      </c>
      <c r="C17" s="5" t="n">
        <v>-1575459</v>
      </c>
    </row>
    <row r="18" spans="1:4">
      <c r="A18" s="4" t="s">
        <v>49</v>
      </c>
      <c r="B18" s="5" t="n">
        <v>3128414</v>
      </c>
      <c r="C18" s="5" t="n">
        <v>2818539</v>
      </c>
    </row>
    <row r="19" spans="1:4">
      <c r="A19" s="4" t="s">
        <v>50</v>
      </c>
      <c r="B19" s="5" t="n">
        <v>54103</v>
      </c>
      <c r="C19" s="5" t="n">
        <v>18080</v>
      </c>
    </row>
    <row r="20" spans="1:4">
      <c r="A20" s="4" t="s">
        <v>112</v>
      </c>
      <c r="B20" s="4" t="s">
        <v>86</v>
      </c>
      <c r="C20" s="5" t="n">
        <v>11052</v>
      </c>
    </row>
    <row r="21" spans="1:4">
      <c r="A21" s="4" t="s">
        <v>113</v>
      </c>
      <c r="B21" s="5" t="n">
        <v>2357925</v>
      </c>
      <c r="C21" s="5" t="n">
        <v>1814420</v>
      </c>
    </row>
    <row r="22" spans="1:4">
      <c r="A22" s="3" t="s">
        <v>114</v>
      </c>
    </row>
    <row r="23" spans="1:4">
      <c r="A23" s="4" t="s">
        <v>115</v>
      </c>
      <c r="B23" s="5" t="n">
        <v>-831849</v>
      </c>
      <c r="C23" s="5" t="n">
        <v>-553109</v>
      </c>
    </row>
    <row r="24" spans="1:4">
      <c r="A24" s="4" t="s">
        <v>116</v>
      </c>
      <c r="B24" s="5" t="n">
        <v>-831849</v>
      </c>
      <c r="C24" s="5" t="n">
        <v>-553109</v>
      </c>
    </row>
    <row r="25" spans="1:4">
      <c r="A25" s="3" t="s">
        <v>117</v>
      </c>
    </row>
    <row r="26" spans="1:4">
      <c r="A26" s="4" t="s">
        <v>118</v>
      </c>
      <c r="B26" s="5" t="n">
        <v>-68162</v>
      </c>
      <c r="C26" s="5" t="n">
        <v>-68245</v>
      </c>
    </row>
    <row r="27" spans="1:4">
      <c r="A27" s="4" t="s">
        <v>119</v>
      </c>
      <c r="B27" s="5" t="n">
        <v>-3874</v>
      </c>
      <c r="C27" s="5" t="n">
        <v>-74</v>
      </c>
    </row>
    <row r="28" spans="1:4">
      <c r="A28" s="4" t="s">
        <v>120</v>
      </c>
      <c r="B28" s="5" t="n">
        <v>-1415</v>
      </c>
      <c r="C28" s="4" t="s">
        <v>86</v>
      </c>
    </row>
    <row r="29" spans="1:4">
      <c r="A29" s="4" t="s">
        <v>121</v>
      </c>
      <c r="B29" s="5" t="n">
        <v>-73451</v>
      </c>
      <c r="C29" s="5" t="n">
        <v>-68319</v>
      </c>
    </row>
    <row r="30" spans="1:4">
      <c r="A30" s="4" t="s">
        <v>122</v>
      </c>
      <c r="B30" s="5" t="n">
        <v>86094</v>
      </c>
      <c r="C30" s="5" t="n">
        <v>97520</v>
      </c>
    </row>
    <row r="31" spans="1:4">
      <c r="A31" s="4" t="s">
        <v>123</v>
      </c>
      <c r="B31" s="5" t="n">
        <v>1538719</v>
      </c>
      <c r="C31" s="5" t="n">
        <v>1290512</v>
      </c>
    </row>
    <row r="32" spans="1:4">
      <c r="A32" s="4" t="s">
        <v>124</v>
      </c>
      <c r="B32" s="5" t="n">
        <v>12184817</v>
      </c>
      <c r="C32" s="5" t="n">
        <v>21371122</v>
      </c>
      <c r="D32" s="7" t="n">
        <v>21371122</v>
      </c>
    </row>
    <row r="33" spans="1:4">
      <c r="A33" s="4" t="s">
        <v>125</v>
      </c>
      <c r="B33" s="7" t="n">
        <v>13723536</v>
      </c>
      <c r="C33" s="7" t="n">
        <v>22661634</v>
      </c>
      <c r="D33" s="7" t="n">
        <v>12184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00:34Z</dcterms:created>
  <dcterms:modified xmlns:dcterms="http://purl.org/dc/terms/" xmlns:xsi="http://www.w3.org/2001/XMLSchema-instance" xsi:type="dcterms:W3CDTF">2018-05-14T17:00:34Z</dcterms:modified>
</cp:coreProperties>
</file>